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IGNIFIC" sheetId="7" r:id="rId7"/>
    <s:sheet name="GOING CONCERN" sheetId="8" r:id="rId8"/>
    <s:sheet name="CONCENTRATIONS OF RISK" sheetId="9" r:id="rId9"/>
    <s:sheet name="RELATED-PARTY TRANSACTIONS" sheetId="10" r:id="rId10"/>
    <s:sheet name="PROPERTY AND EQUIPMENT" sheetId="11" r:id="rId11"/>
    <s:sheet name="GOODWILL" sheetId="12" r:id="rId12"/>
    <s:sheet name="LONG TERM DEBT" sheetId="13" r:id="rId13"/>
    <s:sheet name="CURRENT LIABILITIES" sheetId="14" r:id="rId14"/>
    <s:sheet name="STOCKHOLDERS' EQUITY" sheetId="15" r:id="rId15"/>
    <s:sheet name="INCOME TAXES" sheetId="16" r:id="rId16"/>
    <s:sheet name="LOSS PER SHARE" sheetId="17" r:id="rId17"/>
    <s:sheet name="COMMITMENTS AND CONTINGENCIES" sheetId="18" r:id="rId18"/>
    <s:sheet name="SUBSEQUENT EVENTS" sheetId="19" r:id="rId19"/>
    <s:sheet name="SIGNIFICANT ACCOUNTING POLICIES" sheetId="20" r:id="rId20"/>
    <s:sheet name="Acquisition of Dank Bottles, LL" sheetId="21" r:id="rId21"/>
    <s:sheet name="Property and Equipment (Tables)" sheetId="22" r:id="rId22"/>
    <s:sheet name="GOODWILL (Tables)" sheetId="23" r:id="rId23"/>
    <s:sheet name="LONG TERM DEBT (Tables)" sheetId="24" r:id="rId24"/>
    <s:sheet name="CURRENT LIABILITIES (Tables)" sheetId="25" r:id="rId25"/>
    <s:sheet name="Stockholders' Equity (Tables)" sheetId="26" r:id="rId26"/>
    <s:sheet name="INCOME TAXES (Tables)" sheetId="27" r:id="rId27"/>
    <s:sheet name="LOSS PER SHARE (Tables)" sheetId="28" r:id="rId28"/>
    <s:sheet name="COMMITMENTS AND CONTINGENCIES (" sheetId="29" r:id="rId29"/>
    <s:sheet name="Nature Of Business And Accounti" sheetId="30" r:id="rId30"/>
    <s:sheet name="Going Concern (Details)" sheetId="31" r:id="rId31"/>
    <s:sheet name="Supplier And Customer Concentra" sheetId="32" r:id="rId32"/>
    <s:sheet name="Related-Party (Details)" sheetId="33" r:id="rId33"/>
    <s:sheet name="Property And Equipment (Details" sheetId="34" r:id="rId34"/>
    <s:sheet name="Depreciation (Details)" sheetId="35" r:id="rId35"/>
    <s:sheet name="Summary of the changes in the c" sheetId="36" r:id="rId36"/>
    <s:sheet name="Automobile Contracts Payable (D" sheetId="37" r:id="rId37"/>
    <s:sheet name="Line of Credit (Details)" sheetId="38" r:id="rId38"/>
    <s:sheet name="Capital Transactions (Details)" sheetId="39" r:id="rId39"/>
    <s:sheet name="Summary Of Stock Option Activit" sheetId="40" r:id="rId40"/>
    <s:sheet name="Share-based Compensation (Detai" sheetId="41" r:id="rId41"/>
    <s:sheet name="Assumptions the Company utilize" sheetId="42" r:id="rId42"/>
    <s:sheet name="The provision for income tax co" sheetId="43" r:id="rId43"/>
    <s:sheet name="Deferred tax asset (Details)" sheetId="44" r:id="rId44"/>
    <s:sheet name="The summary of the basic and di" sheetId="45" r:id="rId45"/>
    <s:sheet name="Lease (Details)" sheetId="46" r:id="rId46"/>
    <s:sheet name="Minimum future commitments unde" sheetId="47" r:id="rId47"/>
  </s:sheets>
  <s:definedNames/>
  <s:calcPr calcId="124519" calcMode="auto" fullCalcOnLoad="1"/>
</s:workbook>
</file>

<file path=xl/sharedStrings.xml><?xml version="1.0" encoding="utf-8"?>
<sst xmlns="http://schemas.openxmlformats.org/spreadsheetml/2006/main" uniqueCount="401">
  <si>
    <t>Document and Entity Information - USD ($)</t>
  </si>
  <si>
    <t>12 Months Ended</t>
  </si>
  <si>
    <t>Aug. 31, 2015</t>
  </si>
  <si>
    <t>Nov. 24, 2015</t>
  </si>
  <si>
    <t>Feb. 28, 2015</t>
  </si>
  <si>
    <t>Document and Entity Information:</t>
  </si>
  <si>
    <t>Entity Registrant Name</t>
  </si>
  <si>
    <t>Kush Bottles, Inc.</t>
  </si>
  <si>
    <t>Entity Trading Symbol</t>
  </si>
  <si>
    <t>kush</t>
  </si>
  <si>
    <t>Document Type</t>
  </si>
  <si>
    <t>10-K</t>
  </si>
  <si>
    <t>Document Period End Date</t>
  </si>
  <si>
    <t>Aug.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densed Consolidated Balance Sheets - USD ($)</t>
  </si>
  <si>
    <t>Apr. 06, 2015</t>
  </si>
  <si>
    <t>Aug. 31, 2014</t>
  </si>
  <si>
    <t>CURRENT ASSETS</t>
  </si>
  <si>
    <t>Cash</t>
  </si>
  <si>
    <t>Accounts receivable, net of allowance</t>
  </si>
  <si>
    <t>Prepaids</t>
  </si>
  <si>
    <t>Inventory</t>
  </si>
  <si>
    <t>Total Current Assets</t>
  </si>
  <si>
    <t>Goodwill</t>
  </si>
  <si>
    <t>Property and equipment, net</t>
  </si>
  <si>
    <t>TOTAL ASSETS</t>
  </si>
  <si>
    <t>CURRENT LIABILITIES</t>
  </si>
  <si>
    <t>Accounts payable</t>
  </si>
  <si>
    <t>Accrued expenses and other current liabilties</t>
  </si>
  <si>
    <t>Line of credit</t>
  </si>
  <si>
    <t>Notes payable - related parties</t>
  </si>
  <si>
    <t>Notes payable - current portion</t>
  </si>
  <si>
    <t>Total Current Liabilities</t>
  </si>
  <si>
    <t>LONG-TERM DEBT</t>
  </si>
  <si>
    <t>Notes payable</t>
  </si>
  <si>
    <t>TOTAL LIABILITIES</t>
  </si>
  <si>
    <t>COMMITMENTS and CONTINGENCIES</t>
  </si>
  <si>
    <t xml:space="preserve"> </t>
  </si>
  <si>
    <t>STOCKHOLDERS' EQUITY</t>
  </si>
  <si>
    <t>Preferred stock, $0.001 par value, 10,000,000 shares authorized, no shares issued and outstanding</t>
  </si>
  <si>
    <t>Common stock, $0.001 par value, 265,000,000 shares authorized, 46,132,779 and 40,720,000 shares issued and outstanding, respectively</t>
  </si>
  <si>
    <t>Common stock to be issued, 0 and 750,000 shares, respectively</t>
  </si>
  <si>
    <t>Additional paid-in capital</t>
  </si>
  <si>
    <t>Accumulated deficit</t>
  </si>
  <si>
    <t>Total Stockholders' Equity</t>
  </si>
  <si>
    <t>TOTAL LIABILITIES AND STOCKHOLDERS' EQUITY</t>
  </si>
  <si>
    <t>Condensed Consolidated Balance Sheets parentheticals - USD ($)</t>
  </si>
  <si>
    <t>Balancesheet parentheticals</t>
  </si>
  <si>
    <t>Preferred stock par value</t>
  </si>
  <si>
    <t>Preferred stock shares authorized</t>
  </si>
  <si>
    <t>Common stock par value</t>
  </si>
  <si>
    <t>Common stock shares authorized</t>
  </si>
  <si>
    <t>Common stock shares issued</t>
  </si>
  <si>
    <t>Common stock shares outstanding</t>
  </si>
  <si>
    <t>Common stock to be issued</t>
  </si>
  <si>
    <t>Condensed Consolidated Statements of Operations - USD ($)</t>
  </si>
  <si>
    <t>REVENUES</t>
  </si>
  <si>
    <t>REVENUE</t>
  </si>
  <si>
    <t>COST OF GOODS SOLD</t>
  </si>
  <si>
    <t>GROSS MARGIN</t>
  </si>
  <si>
    <t>OPERATING EXPENSES</t>
  </si>
  <si>
    <t>Depreciation</t>
  </si>
  <si>
    <t>Stock compensation expense</t>
  </si>
  <si>
    <t>Selling, general and administrative</t>
  </si>
  <si>
    <t>Total Operating Expenses</t>
  </si>
  <si>
    <t>LOSS FROM OPERATIONS</t>
  </si>
  <si>
    <t>OTHER INCOME (EXPENSES)</t>
  </si>
  <si>
    <t>Other income</t>
  </si>
  <si>
    <t>Interest expense</t>
  </si>
  <si>
    <t>Total Other Income (Expenses)</t>
  </si>
  <si>
    <t>LOSS BEFORE INCOME TAXES</t>
  </si>
  <si>
    <t>PROVISION FOR INCOME TAXES</t>
  </si>
  <si>
    <t>NET LOSS</t>
  </si>
  <si>
    <t>BASIC AND DILUTED LOSS PER SHARE</t>
  </si>
  <si>
    <t>WEIGHTED AVERAGE NUMBER OF COMMON SHARES OUTSTANDING -BASIC AND DILUTED</t>
  </si>
  <si>
    <t>Condensed Consolidated Statements of Stockholders' Equity - USD ($)</t>
  </si>
  <si>
    <t>Common Stock Shares</t>
  </si>
  <si>
    <t>Common Stock Amount</t>
  </si>
  <si>
    <t>Common Stock to be Issued Shares</t>
  </si>
  <si>
    <t>Common Stock to be Issued Amount</t>
  </si>
  <si>
    <t>Additional Paid-in Capital</t>
  </si>
  <si>
    <t>Accumulated Deficit</t>
  </si>
  <si>
    <t>Total</t>
  </si>
  <si>
    <t>Balance at Aug. 31, 2013</t>
  </si>
  <si>
    <t>Stock issued for services</t>
  </si>
  <si>
    <t>Stock sold to investors</t>
  </si>
  <si>
    <t>Stock compensation</t>
  </si>
  <si>
    <t>Net loss for the year ended August 31,2014</t>
  </si>
  <si>
    <t>Balance at Aug. 31, 2014</t>
  </si>
  <si>
    <t>Acquisition of Dank Bottles, LLC</t>
  </si>
  <si>
    <t>Net loss for the year ended August 31,2015</t>
  </si>
  <si>
    <t>Balance at Aug. 31, 2015</t>
  </si>
  <si>
    <t>Condensed Consolidated Statements of Cash Flows - USD ($)</t>
  </si>
  <si>
    <t>CASH FLOWS FROM OPERATING ACTIVITIES</t>
  </si>
  <si>
    <t>Net loss</t>
  </si>
  <si>
    <t>Adjustments to reconcile net loss to net cash used in operating activities:</t>
  </si>
  <si>
    <t>Changes in operating assets and liabilities</t>
  </si>
  <si>
    <t>Accounts receivable</t>
  </si>
  <si>
    <t>Prepaids and note receivable</t>
  </si>
  <si>
    <t>Net cash used in operating activities</t>
  </si>
  <si>
    <t>CASH FLOWS FROM INVESTING ACTIVITIES</t>
  </si>
  <si>
    <t>Purchase of property and equipment</t>
  </si>
  <si>
    <t>Net cash used in investing activities</t>
  </si>
  <si>
    <t>CASH FLOWS FROM FINANCING ACTIVITIES</t>
  </si>
  <si>
    <t>Repayment of related party loan</t>
  </si>
  <si>
    <t>Proceeds from related party loan</t>
  </si>
  <si>
    <t>Proceeds from notes payable</t>
  </si>
  <si>
    <t>Repayment of notes payable</t>
  </si>
  <si>
    <t>Proceeds from sale of stock</t>
  </si>
  <si>
    <t>Net cash provided by financing activities</t>
  </si>
  <si>
    <t>NET INCREASE IN CASH</t>
  </si>
  <si>
    <t>CASH AT BEGINNING OF PERIOD</t>
  </si>
  <si>
    <t>CASH AT END OF PERIOD</t>
  </si>
  <si>
    <t>CASH PAID FOR:</t>
  </si>
  <si>
    <t>Interest</t>
  </si>
  <si>
    <t>Income taxes</t>
  </si>
  <si>
    <t>NON-CASH INVESTING AND FINANCING ACTIVITIES</t>
  </si>
  <si>
    <t>NATURE OF BUSINESS AND SIGNIFICANT ACCOUNTING POLICIES</t>
  </si>
  <si>
    <t xml:space="preserve"> 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was originally incorporated as Hy Gro Economics Corporation ("Hy Gro") on December 2, 2010. On October 30, 2012, Hy Gro amended its articles of incorporation to reflect a name change to KIM International Corporation (KIM). 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 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373,725 and issued 3,500,000 shares of common stock to the sellers of Dank. Of the $373,725 of cash consideration, $273,725 was paid on April 10, 2015 and the remaining $100,000 is to be paid in 10 monthly installments beginning on July 31, 2015 and ending April 30, 2016. As of August 31, 2015, the balanced owed to these sellers is $75,000 and is included in current liabilies on the consolidated balance sheet. The following table summarizes the total consideration paid by each major class of consideration, including non-cash consideration paid: [Missing Graphic Reference] There is no public market for the Company's common stock and, as such, we evaluate the best evidence to estimate the common stock's fair value. The common stock was valued using the market approach. The market approach bases the valuation measurement on what other similar enterprises or comparable transactions indicate the value to be. From the period of inception to April 10, 2015, the Company had sold 1,471,112 shares of its common stock to accredited investors for cash of $912,000, at a weighted average offering price of $0.6199 per share. Accordingly, the Company has valued the price of the common stock issued in conjunction with these transactions at $0.6199 per share. The Company considers these transactions preceding the acquisition the best evidence of fair value for the common stock. In the absence of an active market trading its securities, management will continue to monitor transactions in the Company's common stock to ascertain its value under the market approach. The following table summarizes the preliminary and final purchase price allocations, and the estimated fair values of the net assets acquired, liabilities assumed, identifiable intangible assets, and goodwill that resulted from the acquisition of Dank as of April 10, 2015: Preliminary Final Cash and cash equivalents $ 73,505 $ 73,505 Accounts receivable, net 71,667 71,667 Inventory 300,901 300,901 Prepaid expenses 9,848 9,848 Property and equipment, net 76,767 76,767 532,688 532,688 Accounts payable 230,600 230,600 Customer deposits 72,585 72,585 Payroll liabilities 9,889 9,889 Notes payable, short-term 52,828 52,828 365,902 365,902 Customer list 1,184,825 - Non-compete 829,377 - 2,014,202 - Goodwill 362,387 2,376,589 Total consideration $ 2,543,375 $ 2,543,375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As disclosed in the Company's Form 10-Q for the 9 month period ended May 31, 2015, the Company originally estimated the preliminary purchase price allocations based on historical inputs and data as of April 10, 2015. The preliminary allocation of the purchase price was based on the best information available In accordance with ASC 805-10-25-14, during the measurement period, the Company obtained additional information about the intangible assets acquired that existed as of the acquisition date. In accordance with ASC 805-10-25-13, the Company retrospectively adjusted the provisional amounts recognized as of the acquisition date to reflect the new information. Revisions were made to assign fair values of $0 to customer relationships, $0 to non-compete agreements and $2,376,589 to goodwill. Basis of Presentation The accompanying consolidated financial statements and related notes include the activity of the Company and its wholly owned subsidiaries, KIM and Dank, and have been prepared in accordance with accounting principles generally accepted in the United States of America (U.S. GAAP). Significant inter-company transactions and balances have been eliminated in consolidation. The consolidated financial statements were prepared on a going concern basis. During the year ended August 31, 2015, the Company had a net loss of $339,303 and negative cash flow from operations of $202,228. Historically, the Company has had operating losses and negative cash flows from operations. Whether, and when, the Company can attain profitability and positive cash flows from operations is uncertain. These uncertainties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will seek financing through debt and equity issuances and rights offerings to existing shareholders. The outcome of these matters cannot be predicted at this tim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The Company considers cash and cash equivalents to consist of cash on hand and investments having an original maturity of 90 days or less that are readily convertible into cash. As of August 31, 2015 and 2014, the Company had $201,259 and $23,004, respectively.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5,080 and $28,000 as of August 31, 2015 and 2014, respectively. Inventory Inventories are stated at the lower of cost or net realizable value using the first-in first out (FIFO) method. The Companys inventory consists of finished goods of $662,368 and $153,040 as of August 31, 2015 and 2014, respectively. Property and Equipment Property and equipment is recorded at cost less accumulated depreciation. Depreciation is calculated using the straight-line method over the estimated useful lives of the assets, after the asset is placed in service. Asset lives range from 3 to 7 years. Gains and losses from the retirement or disposition of property and equipment are included in operations in the period incurred. Maintenance and repairs are expensed as incurred. 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 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s for potential credit losses. A significant portion of the Companys revenues are derived from the sales of products to the purveyors of cannabis products and services. Goodwill and Other Long-Lived Assets Goodwill represents the excess of cost over the fair value of identifiable assets acquired and liabilities assumed in business combinations. The Companys management assess goodwill for impairment on an annual basis during the fourth quarter using a August 1 measurement date unless circumstances require a more frequent measurement. When evaluating goodwill for impairment, the Company may first perform an assessment qualitatively whether it is more likely than not that a reporting unit's carrying amount exceeds its fair value, referred to as a "step zero" approach. If, based on the review of the qualitative factors, the Company determines it is not more likely than not that the fair value of goodwill is less than its carrying value, it would bypass the two-step impairment test. Events and circumstances the Company considers in performing the "step zero" qualitative assessment include macro-economic conditions, market and industry conditions, internal cost factors, share price fluctuations, and the operational stability and the overall financial performance of the reporting units. If the Company concludes that it is more likely than not that a reporting unit's fair value is less than its carrying amount, it would perform the first step (step one) of the two-step impairment test and calculate the estimated fair value of the goodwill by using discounted cash flow valuation model. These methods require estimates of future revenues, profits, capital expenditures, working capital, and other relevant factors. The Company estimates these amounts by evaluating historical trends, current budgets, operating plans, industry data, and other relevant factors. For fiscal 2015, the Company began its assessment with the step zero qualitative analysis because the fair value substantially exceeded the carrying value goodwill. After evaluating and weighing all relevant events and circumstances, the Company concluded that it is not more likely than not that the fair value of goodwill was less its carrying amounts. Consequently, the Company did not perform a step one quantitative analysis in fiscal 2015. 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Comprehensive Income (loss) Comprehensive income (loss) is the change in the Companys equity (net assets) during each period from transactions and other events and circumstances from non-owner sources. During the years ended August 31, 2015 and 2014, the Company had no elements of comprehensive income or loss. 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As of August 31, 2015 and 2014, we had provisions for sales discounts of $21,183 and $2,648, respectively. The Company has not established a formal customer incentive program, but considers and accomodates discounts to certain customers on a case by case basis, including by way of example, for volume shipping or for certain new customers with orders over a specific discretionary dollar threshold. During the year ended August 31, 2015 and 2014, the Company had a refund allowance of $0. Consistent with ASC 605-15-25-1, the Company considers factors such as historical return of products, estimated remaining shelf life, price changes from competitors, and introductions of competing products in establishing a refund allowance.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Warranty Costs The Company has not had any historical warranty related expenditures from the sales of its products, which if incurred would result in the return of any defective products by customers. Business Combinations Accounting for ou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income (loss). Accounting for business combinations requires the Companys management to make significant estimates and assumptions, especially at the acquisition date including its estimates for intangible assets, contractual obligations assumed, pre-acquisition contingencies and contingent consideration, where applicable. If management cannot reasonably determine the fair value of a pre-acquisition contingency (non-income tax related) by the end of the measurement period, the Company will recognize an asset or a liability for such pre-acquisition contingency if: (i) it is probable that an asset existed or a liability had been incurred at the acquisition date and (ii) the amount of the asset or liability can be reasonably estimated. Although the Company believes the assumptions and estimates it has made in the past have been reasonable and appropriate, they are based in part on historical experience and information obtained from the management of the acquired companies and are inherently uncertain. Subsequent to the measurement period, changes in the estimates of such contingencies will affect earnings and could have a material effect on the Companys results of operations and financial position. Examples of critical estimates in valuing certain of the intangible assets we have acquired include but are not limited to: (i) future expected cash flows from product sales; (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any uncertain tax positions and tax related valuation allowances assumed in connection with a business combination are initially estimated as of the acquisition date. If applicable, the Company would reevaluate these items quarterly based upon facts and circumstances that existed as of the acquisition date with any adjustments to its preliminary estimates being recorded to goodwill provided that we are within the measurement period. Subsequent to the measurement period or the final determination of the tax allowances or contingencys estimated value, whichever comes first, changes to these uncertain tax positions and tax related valuation allowances will affect the Companys provision for income taxes in our consolidated statements of income and comprehensive income and could have a material impact on our results of operations and financial position. Share-based Compensation The Company accounts for its stock based awards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grant date of the the award. The fair value is then expensed over the requisite service periods of the awards, which is generally the performance period and the related amount is recognized in the consolidated statements of operations. Advertising The Company conducts advertising for the promotion of its services. In accordance with ASC Topic 720-35-25, advertising costs are charged to operations when incurr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August 31, 2015 and 2014, nor were any interest or penalties accrued as of August 31, 2015 and 2014.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 Payable  Vehicle Loan. Line-of-Credit Payable. The Company had no financial assets or liabilities that are measured at fair value on a recurring basis as of August 31, 2015 and 2014. Segment Information The Company is organized as a single operating segment, whereby its chief operating decision maker assesses the performance of and allocates resources to the business as a whole. Reclassification Certain reclassifications have been made to conform the prior period data to the current presentation. These reclassifications had no effect on reported net loss. Recently Issued Accounting Pronouncements In September 2015, the FASB issued ASU 2015-16, Business Combinations (Topic 805), "Simplifying the Accounting for Measurement Period Adjustments" (ASU 2015-16).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r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believes based on recent acquisitions that the impact that the adoption of ASU 2015-16 is likely immaterial. ASU 2015-16 will be effective for the Company in fiscal 2017.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Specifically, the ASU states that the SEC staff would not object to an entity deferring and presenting debt issuance costs as an asset and subsequently amortizing deferred debt issuance costs ratably over the term of the underlying line of credit (LOC) arrangement, regardless of whether there are outstanding borrowings under that LOC arrangement. . Presentation of fees under LOC arrangements had not been specified in earlier guidance issued by the FASB in April, 2015, ASU 2015-03, "InterestImputation of Interest (Subtopic 835-30): Simplifying the Presentation of Debt Issuance Costs" (ASU 2015-03), which changed the presentation of debt issuance costs in financial statements. Under the guidance in ASU 2015-03, debt issuance costs (other than those in LOC arrangemen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the Company beginning in fiscal 2017. The Company is currently evaluating the impact that the combined adoption of ASUs 2015-03 and 2015-15 may have on the Companys Consolidated Financial Statements. In August 2014, the FASB issued Accounting Standards Update (ASU) 2014-15, Presentation of Financial Statements Going Concern (Subtopic 205-40) . In May 2014, the Financial Accounting Standards Board (FASB) issued ASU No. 2014-09,  Revenue from Contracts with Customers (Topic 606) In April 2015, the FASB issued ASU No. 2015-03, Simplifying the Presentation of Debt Issuance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which means it will be effective for our fiscal year beginning October 1, 2016. Early adoption is permitted. We do not believe that adoption of ASU 2015-03 will have a significant impact on our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NOTE 2 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a net loss of $339,303 for the year ended August 31, 2015, and has an accumulated deficit of $748,447 as of August 31, 2015. The ability of the Company to continue as a going concern is dependent on the Company obtaining adequate working capital to fund operations until it becomes profitable. The Company will need to raise additional funds in the future, however there can be no assurance that such efforts will be successful or that, in the event that they are successful, the terms and conditions of such financing will be favorable. If the Company is unable to obtain adequate capital, it could be forced to cease development of operations. In order to continue as a going concern achieve a profitable level of operations the Company will need, among other things, additional capital resources or the planned expenditures may need to be reduced in order to extend the time period over which the then-available resources would be able to fund the operation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its plans and eventually secure other sources of financing and attain profitable operations. The accompanying consolidated financial statements do not include any adjustments that might be necessary if the Company is unable to continue as a going concern.</t>
  </si>
  <si>
    <t>CONCENTRATIONS OF RISK</t>
  </si>
  <si>
    <t>NOTE 3  CONCENTRATIONS OF RISK Supplier Concentrations The Company purchases inventory from various suppliers and manufacturers. For the fiscal year ended August 31, 2015 and 2014, one vendor accounted for approximately 34% of total inventory purchases. For the fiscal year ended August 31, 2014, three vendors represented 80% of total inventory purchases. Customer Concentrations For the period from September 1, 2014 to April 9, 2015, Dank represented 33% of the Company's revenues. On April 10, 2015, the Company acquired Dank. During the fiscal year ended August 31, 2014, Dank represented 22% of the Company's revenues</t>
  </si>
  <si>
    <t>RELATED-PARTY TRANSACTIONS</t>
  </si>
  <si>
    <t>NOTE 4  RELATED-PARTY TRANSACTIONS As a result of the Dank acquisition on April 10, 2015, the Company owed $100,000 to the sellers of Dank. The balance on this loan was $75,000 as of August 31, 2015. Shareholders have made loans to the Company. Shareholder loans are non-interest bearing, unsecured and due upon demand. The Company owes $0 and $50,000 for such loans as of August 31, 2015 and August 31, 2014, respectively. The Company leases its California and Colorado facilities from related parties. During the fiscal years ended August 31, 2015 and 2014, the Company made rent payments of $115,400 and $73,500, respectively, to these related parties.</t>
  </si>
  <si>
    <t>PROPERTY AND EQUIPMENT</t>
  </si>
  <si>
    <t>NOTE 5  PROPERTY AND EQUIPMENT The major classes of fixed assets consist of the following as of August 31: August 31, August 31, 2015 2014 Office Equipment $ 28,955 $ 7,260 Machinery and equipment 68,173 7,020 Leasehold improvements 32,780 - Vehicles 140,609 30,615 270,517 44,895 Accumulated Depreciation (65,246) (23,344) $ 205,271 $ 21,551 Depreciation expense was $30,267 and $6,147 for the years ended August 31, 2015 and 2014, respectively.</t>
  </si>
  <si>
    <t>GOODWILL</t>
  </si>
  <si>
    <t>NOTE 6 - GOODWILL The following table summarizes the changes in the carrying amount of goodwill for the fiscal years ended August 31, 2015 and 2014: Total Goodwill, gross - Accumulated impairment losses $ - Balance as of August 31, 2014 $ - Additions 2,376,589 Deductions - Impairment loss - Goodwill, gross 2,376,589 Accumulated impairment losses $ - Balance as of August 31, 2015 $ 2,376,589 The fiscal 2015 additions to goodwill are due to the Dank acquisition described in Note 1. The Company had no impairment to the carrying value of goodwill as of August 31, 2015.</t>
  </si>
  <si>
    <t>LONG TERM DEBT</t>
  </si>
  <si>
    <t xml:space="preserve">NOTE 7  LONG TERM DEBT Automobile Contracts Payable The Company has entered into purchase contracts for its vehicles. The loans are secured by the vehicles and bear interest at an average interest rate of approximately 12% per annum. The composition of these automobile contracts payable is summarized in the table below: Principal Due 2016 $ 27,394 2017 21,557 2018 21,813 2019 5,893 2020 5,322 $ 81,979 </t>
  </si>
  <si>
    <t>CURRENT LIABILITIES {1}</t>
  </si>
  <si>
    <t xml:space="preserve">NOTE 8  CURRENT LIABILITIES Line of Credit On April 6, 2015, the Company entered into a $240,000 revolving line of credit facility. The loan matures on April 1, 2016 and bears interest at prime plus 2.75%. As of August 31, 2015, the balance on this loan is $85,000. Accrued Expenses Accrued expenses and other current liabilities consist of the following as of August 31: August 31, August 31, 2015 2014 Customer deposits $ 177,493 $ - Accrued compensation 144,428 22,861 Credit card liabilities 56,748 25,296 Sales tax payable 12,665 - $ 391,334 $ 48,157 </t>
  </si>
  <si>
    <t>STOCKHOLDERS' EQUITY {1}</t>
  </si>
  <si>
    <t xml:space="preserve">NOTE 9  STOCKHOLDERS' EQUITY Preferred Stock The authorized preferred stock is 10,000,000 shares with a par value of $0.001. As of August 31, 2015 and 2014, the Company has no shares of preferred stock issued or outstanding. Common Stock The authorized common stock is 265,000,000 shares with a par value of $0.001. As of August 31, 2015 and 2014, 46,132,779 and 40,720,000 shares were issued and outstanding, respectively. During the year ended August 31, 2015, the Company sold 1,162,779 shares of its common stock to investors in exchange for cash of $737,001. On April 10, 2015, the Company entered into an equity purchase agreement to acquire all of the issued and outstanding membership interests in Dank. As a result of the acquisition, the Company issued 3,500,000 shares of common stock to the sellers of Dank at a fair value of $2,169,650. Share-based Compensation The Company recorded compensation expense of $0 and $278,529 for the years ended August 31, 2015 and 2014, respectively, in connection with the issuance of shares of common stock and options to purchase common stock. In conjunction with issuance of the 32,400,000 common shares to the shareholders of KIM on March 4, 2014, Kush granted 7,650,000 shares for services rendered. The shares were valued at $0.02 per share for a total of $177,083. On July 28, 2014, the Company has authorized the issuance of 100,000 shares of common stock to an officer of the Company representing a grant date fair value of $69,750.. The shares when issued are vested immediately and accordingly, the Company has accrued $68,750 of compensation expense. On February 14, 2014, the Company granted 1,000,000 shares of common stock to an officer of the Company upon execution of the officer's employment agreement. The shares were valued at $0.02 per share and $23,148 was recognized as stock compensation expense. Stock Options Per the employment agreement dated February 14, 2014, the Company also awarded the officer the right to purchase 1,000,000 shares of common stock at a fixed price of $0.05. The option fully vested upon execution of the officer's employment agreement and is exercisable immediately. Using the Black-Scholes option pricing model, management estimated the fair value of the option to be $9,548. Accordingly, $9,548 was recognized as stock compensation expense.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years ended August 31, 2015 and 2014: August 31, August 31, 2015 2014 Expected term (years) N/A 5.0 Expected volatility N/A 70% Weighted-average volatility N/A 70% Risk-free interest rate N/A 1.53% Dividend yield N/A 0% Expected forfeiture rate N/A 0%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A summary of the Companys stock option activity during the year ended August 31, 2015 and 2014 is presented below: Weighted Weighted Average Average Remaining Aggregate No. of Exercise Contractual Intrinsic Options Price Term Value Balance Outstanding, August 31, 2014 1,000,000 $ 0.05 4.46 years $ 637,500 Granted - - - - Exercised - - - - Balance Outstanding, August 31, 2015 1,000,000 $ 0.05 3.46 years $ 595,000 Exercisable, August 31, 2015 1,000,000 $ 0.05 3.46 years $ 595,000 </t>
  </si>
  <si>
    <t>INCOME TAXES</t>
  </si>
  <si>
    <t>NOTE 10  INCOME TAXES For the fiscal years ended August 31, 2015 and 2014, the Company incurred a net loss of $339,303 and $395,917, respectively. The net deferred tax asset generated by the loss carry-forward has been fully reserved. The cumulative net operating loss carry-forward is $734,830 at August 31, 2015 and will expire beginning in the year 2035. Due to a change in control, IRC section 382 limits the amount of net operating losses that can be utilized on an annual basis for the fiscal year ended August 31, 2013. The provision for income tax consists of the following: August 31, August 31, 2015 2014 Federal income (tax) benefit attributable to: Current operations $ 135,159 $ 157,552 Stock compensation 37,921 110,950 Depreciation 10,065 2,378 Less: valuation allowance (183,145) (270,880) Net provision for Federal income taxes $ - $ - The cumulative tax effect at the expected rate of 43% of significant items comprising our net deferred tax amount is as follows: August 31, August 31, 2015 2014 Deferred tax asset attributable to: Net operating loss carryover $ 148,412 $ 52,250 Stock compensation 148,872 110,950 Depreciation 12,443 2,378 Valuation allowance (309,727) (165,578) Net deferred tax asset $ - $ - Due to the change in ownership provisions of the Tax Reform Act of 1986, net operating loss carry forwards of approximately $372,574 for Federal income tax reporting purposes are subject to annual limitations, which expire starting 2033. Should a change in ownership occur, net operating loss carry forwards may be limited as to use in future years.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August 31, 2015 and 2014, the Company had no accrued interest or penalties related to uncertain tax positions. The tax years that remain subject to examination by major taxing jurisdictions are for the years ended August 31, 2015, 2014 and 2013.</t>
  </si>
  <si>
    <t>LOSS PER SHARE</t>
  </si>
  <si>
    <t xml:space="preserve">NOTE 11  LOSS PER SHARE We calculate basic loss per share by dividing net loss by the weighted average number of common shares outstanding during the reporting period. Diluted loss per share reflect the effects of potentially diluted securities. Because we incurred net losses for the fiscal year ended August 31, 2015 and 2014, common stock equivalents are anti-dilutive accordingly basic and diluted loss per share were the same. The summary of the basic and diluted earnings per share computations is as follows: August 31, August 31, 2015 2014 Net loss Basic net loss per share: $ (339,303) $ (395,517) Weighted-average shares outstanding - basic and diluted 42,718,159 40,269,973 Basic net loss per share $ (0.008) $ (0.010) Diluted net loss per share: Weighted-average shares outstanding - basic 42,718,159 40,269,973 Weighted-average shares outstanding - diluted 42,718,159 40,269,973 Diluted net loss per share: $ (0.008) $ (0.010) </t>
  </si>
  <si>
    <t>COMMITMENTS AND CONTINGENCIES</t>
  </si>
  <si>
    <t>Commitment and Contingencies:</t>
  </si>
  <si>
    <t>NOTE 12  COMMITMENTS AND CONTINGENCIES Lease The Companys corporate head-quarters and primary distribution center is located in Santa Ana, California. The Company also has a facility located in Auburn, Washington. Each facility is leased. The California facility lease expires on August 1, 2017 and requires monthly payments of $9,000 in fiscal 16 and $10,000 in fiscal 17 for a total of $228,000 in lease commitments through the end of term. The Washington facility lease has a term of 6 months and provides for monthly payments of $1,739, and expires on December 31, 2015. The total future commitments for these Washington facility leases total $6,956. Effective April 10, 2015 and following the acquisition of Dank, we also lease a facility in Denver, Colorado, which is the headquarters of operations for our wholly-owned subsidiary, Dank. The lease runs through March 31, 2020 and requires escalating monthly payments, ranging between $4,800 and $5,800, for a total of $304,500 in future lease commitments through the end of the term. During fiscal years ended August 31, 2015 and 2014, the Company recognized $136,110 and $91,900 respectively, of rental expense, related to its office, retail and warehouse space. Minimum future commitments under non-cancelable operating leases and other obligations were as follows at August 31, 2015: 2016 $ 177,656 2017 184,800 2018 66,800 2019 69,600 2020 40,600 $ 539,456 Other Commitments In the ordinary course of business, the Company may enter into contractual purchase obligations and other agreements that are legally binding and specify certain minimum payment terms. The Company had no such agreements as of August 31, 2015.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August 31, 2015 and 2014.</t>
  </si>
  <si>
    <t>SUBSEQUENT EVENTS</t>
  </si>
  <si>
    <t>NOTE 13  SUBSEQUENT EVENTS Management has evaluated subsequent events through the date of the filing of this annual report and noted no significant events for disclosure.</t>
  </si>
  <si>
    <t>SIGNIFICANT ACCOUNTING POLICIES (POLICIES)</t>
  </si>
  <si>
    <t>SIGNIFICANT ACCOUNTING POLICIES (POLICIES):</t>
  </si>
  <si>
    <t>Nature of Business</t>
  </si>
  <si>
    <t xml:space="preserve">Nature of Business </t>
  </si>
  <si>
    <t>Recapitalization</t>
  </si>
  <si>
    <t>Reclassification Certain reclassifications have been made to conform the prior period data to the current presentation. These reclassifications had no effect on reported net loss.</t>
  </si>
  <si>
    <t>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373,725 and issued 3,500,000 shares of common stock to the sellers of Dank. Of the $373,725 of cash consideration, $273,725 was paid on April 10, 2015 and the remaining $100,000 is to be paid in 10 monthly installments beginning on July 31, 2015 and ending April 30, 2016. As of August 31, 2015, the balanced owed to these sellers is $75,000 and is included in current liabilies on the consolidated balance sheet. The following table summarizes the total consideration paid by each major class of consideration, including non-cash consideration paid: [Missing Graphic Reference] There is no public market for the Company's common stock and, as such, we evaluate the best evidence to estimate the common stock's fair value. The common stock was valued using the market approach. The market approach bases the valuation measurement on what other similar enterprises or comparable transactions indicate the value to be. From the period of inception to April 10, 2015, the Company had sold 1,471,112 shares of its common stock to accredited investors for cash of $912,000, at a weighted average offering price of $0.6199 per share. Accordingly, the Company has valued the price of the common stock issued in conjunction with these transactions at $0.6199 per share. The Company considers these transactions preceding the acquisition the best evidence of fair value for the common stock. In the absence of an active market trading its securities, management will continue to monitor transactions in the Company's common stock to ascertain its value under the market approach. The following table summarizes the preliminary and final purchase price allocations, and the estimated fair values of the net assets acquired, liabilities assumed, identifiable intangible assets, and goodwill that resulted from the acquisition of Dank as of April 10, 2015: Preliminary Final Cash and cash equivalents $ 73,505 $ 73,505 Accounts receivable, net 71,667 71,667 Inventory 300,901 300,901 Prepaid expenses 9,848 9,848 Property and equipment, net 76,767 76,767 532,688 532,688 Accounts payable 230,600 230,600 Customer deposits 72,585 72,585 Payroll liabilities 9,889 9,889 Notes payable, short-term 52,828 52,828 365,902 365,902 Customer list 1,184,825 - Non-compete 829,377 - 2,014,202 - Goodwill 362,387 2,376,589 Total consideration $ 2,543,375 $ 2,543,375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As disclosed in the Company's Form 10-Q for the 9 month period ended May 31, 2015, the Company originally estimated the preliminary purchase price allocations based on historical inputs and data as of April 10, 2015. The preliminary allocation of the purchase price was based on the best information available In accordance with ASC 805-10-25-14, during the measurement period, the Company obtained additional information about the intangible assets acquired that existed as of the acquisition date. In accordance with ASC 805-10-25-13, the Company retrospectively adjusted the provisional amounts recognized as of the acquisition date to reflect the new information. Revisions were made to assign fair values of $0 to customer relationships, $0 to non-compete agreements and $2,376,589 to goodwill.</t>
  </si>
  <si>
    <t>Basis of Presentation</t>
  </si>
  <si>
    <t>Basis of Presentation The accompanying consolidated financial statements and related notes include the activity of the Company and its wholly owned subsidiaries, KIM and Dank, and have been prepared in accordance with accounting principles generally accepted in the United States of America (U.S. GAAP). Significant inter-company transactions and balances have been eliminated in consolidation. The consolidated financial statements were prepared on a going concern basis. During the year ended August 31, 2015, the Company had a net loss of $339,303 and negative cash flow from operations of $202,228. Historically, the Company has had operating losses and negative cash flows from operations. Whether, and when, the Company can attain profitability and positive cash flows from operations is uncertain. These uncertainties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will seek financing through debt and equity issuances and rights offerings to existing shareholders. The outcome of these matters cannot be predicted at this tim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The Company considers cash and cash equivalents to consist of cash on hand and investments having an original maturity of 90 days or less that are readily convertible into cash. As of August 31, 2015 and 2014, the Company had $201,259 and $23,004, respectively.</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5,080 and $28,000 as of August 31, 2015 and 2014, respectively.</t>
  </si>
  <si>
    <t>Inventory Inventories are stated at the lower of cost or net realizable value using the first-in first out (FIFO) method. The Companys inventory consists of finished goods of $662,368 and $153,040 as of August 31, 2015 and 2014, respectively.</t>
  </si>
  <si>
    <t>Property and Equipment</t>
  </si>
  <si>
    <t>Property and Equipment Property and equipment is recorded at cost less accumulated depreciation. Depreciation is calculated using the straight-line method over the estimated useful lives of the assets, after the asset is placed in service. Asset lives range from 3 to 7 years. Gains and losses from the retirement or disposition of property and equipment are included in operations in the period incurred. Maintenance and repairs are expensed as incurred.</t>
  </si>
  <si>
    <t>Fair Value of Financial Instruments</t>
  </si>
  <si>
    <t>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t>
  </si>
  <si>
    <t>Concentration of Risk</t>
  </si>
  <si>
    <t>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s for potential credit losses. A significant portion of the Companys revenues are derived from the sales of products to the purveyors of cannabis products and services.</t>
  </si>
  <si>
    <t>Goodwill and Other Long-Lived Assets</t>
  </si>
  <si>
    <t>Goodwill and Other Long-Lived Assets Goodwill represents the excess of cost over the fair value of identifiable assets acquired and liabilities assumed in business combinations. The Companys management assess goodwill for impairment on an annual basis during the fourth quarter using a August 1 measurement date unless circumstances require a more frequent measurement. When evaluating goodwill for impairment, the Company may first perform an assessment qualitatively whether it is more likely than not that a reporting unit's carrying amount exceeds its fair value, referred to as a "step zero" approach. If, based on the review of the qualitative factors, the Company determines it is not more likely than not that the fair value of goodwill is less than its carrying value, it would bypass the two-step impairment test. Events and circumstances the Company considers in performing the "step zero" qualitative assessment include macro-economic conditions, market and industry conditions, internal cost factors, share price fluctuations, and the operational stability and the overall financial performance of the reporting units. If the Company concludes that it is more likely than not that a reporting unit's fair value is less than its carrying amount, it would perform the first step (step one) of the two-step impairment test and calculate the estimated fair value of the goodwill by using discounted cash flow valuation model. These methods require estimates of future revenues, profits, capital expenditures, working capital, and other relevant factors. The Company estimates these amounts by evaluating historical trends, current budgets, operating plans, industry data, and other relevant factors. For fiscal 2015, the Company began its assessment with the step zero qualitative analysis because the fair value substantially exceeded the carrying value goodwill. After evaluating and weighing all relevant events and circumstances, the Company concluded that it is not more likely than not that the fair value of goodwill was less its carrying amounts. Consequently, the Company did not perform a step one quantitative analysis in fiscal 2015.</t>
  </si>
  <si>
    <t>Earnings (Loss) Per Share</t>
  </si>
  <si>
    <t>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t>
  </si>
  <si>
    <t>Comprehensive Income (loss)</t>
  </si>
  <si>
    <t>Comprehensive Income (loss) Comprehensive income (loss) is the change in the Companys equity (net assets) during each period from transactions and other events and circumstances from non-owner sources. During the years ended August 31, 2015 and 2014, the Company had no elements of comprehensive income or loss.</t>
  </si>
  <si>
    <t>Revenue Recognition</t>
  </si>
  <si>
    <t>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As of August 31, 2015 and 2014, we had provisions for sales discounts of $21,183 and $2,648, respectively. The Company has not established a formal customer incentive program, but considers and accomodates discounts to certain customers on a case by case basis, including by way of example, for volume shipping or for certain new customers with orders over a specific discretionary dollar threshold. During the year ended August 31, 2015 and 2014, the Company had a refund allowance of $0. Consistent with ASC 605-15-25-1, the Company considers factors such as historical return of products, estimated remaining shelf life, price changes from competitors, and introductions of competing products in establishing a refund allowance.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t>
  </si>
  <si>
    <t>Warranty Costs</t>
  </si>
  <si>
    <t>Warranty Costs The Company has not had any historical warranty related expenditures from the sales of its products, which if incurred would result in the return of any defective products by customers.</t>
  </si>
  <si>
    <t>Business Combinations</t>
  </si>
  <si>
    <t>Business Combinations Accounting for ou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income (loss). Accounting for business combinations requires the Companys management to make significant estimates and assumptions, especially at the acquisition date including its estimates for intangible assets, contractual obligations assumed, pre-acquisition contingencies and contingent consideration, where applicable. If management cannot reasonably determine the fair value of a pre-acquisition contingency (non-income tax related) by the end of the measurement period, the Company will recognize an asset or a liability for such pre-acquisition contingency if: (i) it is probable that an asset existed or a liability had been incurred at the acquisition date and (ii) the amount of the asset or liability can be reasonably estimated. Although the Company believes the assumptions and estimates it has made in the past have been reasonable and appropriate, they are based in part on historical experience and information obtained from the management of the acquired companies and are inherently uncertain. Subsequent to the measurement period, changes in the estimates of such contingencies will affect earnings and could have a material effect on the Companys results of operations and financial position. Examples of critical estimates in valuing certain of the intangible assets we have acquired include but are not limited to: (i) future expected cash flows from product sales; (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any uncertain tax positions and tax related valuation allowances assumed in connection with a business combination are initially estimated as of the acquisition date. If applicable, the Company would reevaluate these items quarterly based upon facts and circumstances that existed as of the acquisition date with any adjustments to its preliminary estimates being recorded to goodwill provided that we are within the measurement period. Subsequent to the measurement period or the final determination of the tax allowances or contingencys estimated value, whichever comes first, changes to these uncertain tax positions and tax related valuation allowances will affect the Companys provision for income taxes in our consolidated statements of income and comprehensive income and could have a material impact on our results of operations and financial position.</t>
  </si>
  <si>
    <t>Share-based Compensation</t>
  </si>
  <si>
    <t>Share-based Compensation The Company accounts for its stock based awards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grant date of the the award. The fair value is then expensed over the requisite service periods of the awards, which is generally the performance period and the related amount is recognized in the consolidated statements of operations.</t>
  </si>
  <si>
    <t>Advertising</t>
  </si>
  <si>
    <t xml:space="preserve">Advertising The Company conducts advertising for the promotion of its services. In accordance with ASC Topic 720-35-25, advertising costs are charged to operations when incurred. </t>
  </si>
  <si>
    <t>Income Taxes</t>
  </si>
  <si>
    <t xml:space="preserve">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August 31, 2015 and 2014, nor were any interest or penalties accrued as of August 31, 2015 and 2014. </t>
  </si>
  <si>
    <t>Fair Value Transfer, Policy</t>
  </si>
  <si>
    <t xml:space="preserve">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 Payable  Vehicle Loan. Line-of-Credit Payable. </t>
  </si>
  <si>
    <t>Segment Information</t>
  </si>
  <si>
    <t>Segment Information The Company is organized as a single operating segment, whereby its chief operating decision maker assesses the performance of and allocates resources to the business as a whole.</t>
  </si>
  <si>
    <t>Recently Issued Accounting Pronouncements</t>
  </si>
  <si>
    <t xml:space="preserve">Recently Issued Accounting Pronouncements In September 2015, the FASB issued ASU 2015-16, Business Combinations (Topic 805), "Simplifying the Accounting for Measurement Period Adjustments" (ASU 2015-16).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r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believes based on recent acquisitions that the impact that the adoption of ASU 2015-16 is likely immaterial. ASU 2015-16 will be effective for the Company in fiscal 2017.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Specifically, the ASU states that the SEC staff would not object to an entity deferring and presenting debt issuance costs as an asset and subsequently amortizing deferred debt issuance costs ratably over the term of the underlying line of credit (LOC) arrangement, regardless of whether there are outstanding borrowings under that LOC arrangement. . Presentation of fees under LOC arrangements had not been specified in earlier guidance issued by the FASB in April, 2015, ASU 2015-03, "InterestImputation of Interest (Subtopic 835-30): Simplifying the Presentation of Debt Issuance Costs" (ASU 2015-03), which changed the presentation of debt issuance costs in financial statements. Under the guidance in ASU 2015-03, debt issuance costs (other than those in LOC arrangemen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the Company beginning in fiscal 2017. The Company is currently evaluating the impact that the combined adoption of ASUs 2015-03 and 2015-15 may have on the Companys Consolidated Financial Statements. In August 2014, the FASB issued Accounting Standards Update (ASU) 2014-15, Presentation of Financial Statements Going Concern (Subtopic 205-40) . In May 2014, the Financial Accounting Standards Board (FASB) issued ASU No. 2014-09,  Revenue from Contracts with Customers (Topic 606) In April 2015, the FASB issued ASU No. 2015-03, Simplifying the Presentation of Debt Issuance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which means it will be effective for our fiscal year beginning October 1, 2016. Early adoption is permitted. We do not believe that adoption of ASU 2015-03 will have a significant impact on our consolidated financial statements. </t>
  </si>
  <si>
    <t>Acquisition of Dank Bottles, LLC (Tables)</t>
  </si>
  <si>
    <t>Acquisition of Dank Bottles, LLC (Tables):</t>
  </si>
  <si>
    <t>The following table summarizes the preliminary and final purchase price allocations, and the estimated fair values of the net assets acquired, liabilities assumed, identifiable intangible assets, and goodwill that resulted from the acquisition of Dank as of April 10, 2015: Preliminary Final Cash and cash equivalents $ 73,505 $ 73,505 Accounts receivable, net 71,667 71,667 Inventory 300,901 300,901 Prepaid expenses 9,848 9,848 Property and equipment, net 76,767 76,767 532,688 532,688 Accounts payable 230,600 230,600 Customer deposits 72,585 72,585 Payroll liabilities 9,889 9,889 Notes payable, short-term 52,828 52,828 365,902 365,902 Customer list 1,184,825 - Non-compete 829,377 - 2,014,202 - Goodwill 362,387 2,376,589 Total consideration $ 2,543,375 $ 2,543,375</t>
  </si>
  <si>
    <t>Property and Equipment (Tables)</t>
  </si>
  <si>
    <t>Property and Equipment (Tables):</t>
  </si>
  <si>
    <t xml:space="preserve"> The major classes of fixed assets consist of the following as of August 31: August 31, August 31, 2015 2014 Office Equipment $ 28,955 $ 7,260 Machinery and equipment 68,173 7,020 Leasehold improvements 32,780 - Vehicles 140,609 30,615 270,517 44,895 Accumulated Depreciation (65,246) (23,344) $ 205,271 $ 21,551 </t>
  </si>
  <si>
    <t>GOODWILL (Tables)</t>
  </si>
  <si>
    <t>Schedule of Goodwill</t>
  </si>
  <si>
    <t xml:space="preserve">The following table summarizes the changes in the carrying amount of goodwill for the fiscal years ended August 31, 2015 and 2014: Total Goodwill, gross - Accumulated impairment losses $ - Balance as of August 31, 2014 $ - Additions 2,376,589 Deductions - Impairment loss - Goodwill, gross 2,376,589 Accumulated impairment losses $ - Balance as of August 31, 2015 $ 2,376,589 </t>
  </si>
  <si>
    <t>LONG TERM DEBT (Tables)</t>
  </si>
  <si>
    <t>Summarized of Long Term Debt</t>
  </si>
  <si>
    <t xml:space="preserve">The composition of these automobile contracts payable is summarized in the table below: Principal Due 2016 $ 27,394 2017 21,557 2018 21,813 2019 5,893 2020 5,322 $ 81,979 </t>
  </si>
  <si>
    <t>CURRENT LIABILITIES (Tables)</t>
  </si>
  <si>
    <t>CURRENT LIABILITIES {3}</t>
  </si>
  <si>
    <t>Accured Expenses and Other Current Liabilities (Tables)</t>
  </si>
  <si>
    <t xml:space="preserve">Accrued expenses and other current liabilities consist of the following as of August 31: August 31, August 31, 2015 2014 Customer deposits $ 177,493 $ - Accrued compensation 144,428 22,861 Credit card liabilities 56,748 25,296 Sales tax payable 12,665 - $ 391,334 $ 48,157 </t>
  </si>
  <si>
    <t>Stockholders' Equity (Tables)</t>
  </si>
  <si>
    <t>Stockholders' Equity (Tables):</t>
  </si>
  <si>
    <t>Schedule of stock options granted</t>
  </si>
  <si>
    <t>The following table summarizes the assumptions the Company utilized to record compensation expense for stock options granted during the years ended August 31, 2015 and 2014: August 31, August 31, 2015 2014 Expected term (years) N/A 5.0 Expected volatility N/A 70% Weighted-average volatility N/A 70% Risk-free interest rate N/A 1.53% Dividend yield N/A 0% Expected forfeiture rate N/A 0%</t>
  </si>
  <si>
    <t>A summary of the Company's stock option activity</t>
  </si>
  <si>
    <t xml:space="preserve">A summary of the Companys stock option activity during the year ended August 31, 2015 and 2014 is presented below: Weighted Weighted Average Average Remaining Aggregate No. of Exercise Contractual Intrinsic Options Price Term Value Balance Outstanding, August 31, 2014 1,000,000 $ 0.05 4.46 years $ 637,500 Granted - - - - Exercised - - - - Balance Outstanding, August 31, 2015 1,000,000 $ 0.05 3.46 years $ 595,000 Exercisable, August 31, 2015 1,000,000 $ 0.05 3.46 years $ 595,000 </t>
  </si>
  <si>
    <t>INCOME TAXES (Tables)</t>
  </si>
  <si>
    <t>INCOME TAXES (Tables):</t>
  </si>
  <si>
    <t>Summary of provision for income tax consists</t>
  </si>
  <si>
    <t xml:space="preserve">The provision for income tax consists of the following: August 31, August 31, 2015 2014 Federal income (tax) benefit attributable to: Current operations $ 135,159 $ 157,552 Stock compensation 37,921 110,950 Depreciation 10,065 2,378 Less: valuation allowance (183,145) (270,880) Net provision for Federal income taxes $ - $ - </t>
  </si>
  <si>
    <t>Summary of net deferred tax</t>
  </si>
  <si>
    <t>The cumulative tax effect at the expected rate of 43% of significant items comprising our net deferred tax amount is as follows: August 31, August 31, 2015 2014 Deferred tax asset attributable to: Net operating loss carryover $ 148,412 $ 52,250 Stock compensation 148,872 110,950 Depreciation 12,443 2,378 Valuation allowance (309,727) (165,578) Net deferred tax asset $ - $ -</t>
  </si>
  <si>
    <t>LOSS PER SHARE (Tables)</t>
  </si>
  <si>
    <t>Summary of the basic and diluted earnings per share</t>
  </si>
  <si>
    <t xml:space="preserve">The summary of the basic and diluted earnings per share computations is as follows: August 31, August 31, 2015 2014 Net loss Basic net loss per share: $ (339,303) $ (395,517) Weighted-average shares outstanding - basic and diluted 42,718,159 40,269,973 Basic net loss per share $ (0.008) $ (0.010) Diluted net loss per share: Weighted-average shares outstanding - basic 42,718,159 40,269,973 Weighted-average shares outstanding - diluted 42,718,159 40,269,973 Diluted net loss per share: $ (0.008) $ (0.010) </t>
  </si>
  <si>
    <t>COMMITMENTS AND CONTINGENCIES (Tables)</t>
  </si>
  <si>
    <t>Long-term Purchase Commitment</t>
  </si>
  <si>
    <t xml:space="preserve">Minimum future commitments under non-cancelable operating leases and other obligations were as follows at August 31, 2015: 2016 $ 177,656 2017 184,800 2018 66,800 2019 69,600 2020 40,600 $ 539,456 </t>
  </si>
  <si>
    <t>Nature Of Business And Accounting Policies (Details) - USD ($)</t>
  </si>
  <si>
    <t>Apr. 10, 2015</t>
  </si>
  <si>
    <t>Mar. 04, 2014</t>
  </si>
  <si>
    <t>Nature Of Business And Accounting Policies</t>
  </si>
  <si>
    <t>KIM exchanged all 10,000 of their common shares for common shares of Kush Bottles, Inc</t>
  </si>
  <si>
    <t>KIM owned of shares of Company's common stock</t>
  </si>
  <si>
    <t>Company paid cash consideration</t>
  </si>
  <si>
    <t>Issued shares of common stock</t>
  </si>
  <si>
    <t>Cash consideration, was paid</t>
  </si>
  <si>
    <t>Remaining is to be paid in 10 monthly installments</t>
  </si>
  <si>
    <t>Company had sold shares of its common stock to accredited investors</t>
  </si>
  <si>
    <t>Company had sold shares of its common stock to accredited investors value</t>
  </si>
  <si>
    <t>Company's allowance for doubtful accounts</t>
  </si>
  <si>
    <t>Company's inventory consists of finished goods</t>
  </si>
  <si>
    <t>Asset lives range in years from 3 to</t>
  </si>
  <si>
    <t>Company considers cash and cash equivalents</t>
  </si>
  <si>
    <t>Going Concern (Details)</t>
  </si>
  <si>
    <t>Aug. 31, 2015USD ($)</t>
  </si>
  <si>
    <t>Going Concern</t>
  </si>
  <si>
    <t>Company has a net loss</t>
  </si>
  <si>
    <t>Supplier And Customer Concentrations (Details)</t>
  </si>
  <si>
    <t>Supplier And Customer Concentrations</t>
  </si>
  <si>
    <t>Two vendors accounted of total inventory purchases</t>
  </si>
  <si>
    <t>34.00%</t>
  </si>
  <si>
    <t>80.00%</t>
  </si>
  <si>
    <t>Dank represented of Company's revenues</t>
  </si>
  <si>
    <t>33.00%</t>
  </si>
  <si>
    <t>22.00%</t>
  </si>
  <si>
    <t>Related-Party (Details) - USD ($)</t>
  </si>
  <si>
    <t>Related-Party</t>
  </si>
  <si>
    <t>Company owes loans</t>
  </si>
  <si>
    <t>Company made rent payments to related parties</t>
  </si>
  <si>
    <t>Company owed to the sellers of Dank as a result of the Dank acquisition</t>
  </si>
  <si>
    <t>Amount outstanding on the loan of Dank acquisition</t>
  </si>
  <si>
    <t>Property And Equipment (Details) - USD ($)</t>
  </si>
  <si>
    <t>Property And Equipment Details</t>
  </si>
  <si>
    <t>Office Equipment</t>
  </si>
  <si>
    <t>Machinery and equipment</t>
  </si>
  <si>
    <t>Leasehold improvements</t>
  </si>
  <si>
    <t>Vehicles</t>
  </si>
  <si>
    <t>Total Property And Equipment</t>
  </si>
  <si>
    <t>Accumulated Depreciation</t>
  </si>
  <si>
    <t>Net Property And Equipment</t>
  </si>
  <si>
    <t>Depreciation (Details) - USD ($)</t>
  </si>
  <si>
    <t>Depreciation {2}</t>
  </si>
  <si>
    <t>Depreciation expense</t>
  </si>
  <si>
    <t>Summary of the changes in the carrying amount of goodwill (Details) - USD ($)</t>
  </si>
  <si>
    <t>Summary of the changes in the carrying amount of goodwill</t>
  </si>
  <si>
    <t>Goodwill, gross</t>
  </si>
  <si>
    <t>Accumulated impairment losses</t>
  </si>
  <si>
    <t>Additions</t>
  </si>
  <si>
    <t>Deductions</t>
  </si>
  <si>
    <t>Impairment loss</t>
  </si>
  <si>
    <t>Automobile Contracts Payable (Details)</t>
  </si>
  <si>
    <t>Automobile Contracts Payable</t>
  </si>
  <si>
    <t>Principal Due on automobile contracts payable in 2016</t>
  </si>
  <si>
    <t>Principal Due on automobile contracts payable in 2017</t>
  </si>
  <si>
    <t>Principal Due on automobile contracts payable in 2018</t>
  </si>
  <si>
    <t>Principal Due on automobile contracts payable in 2019</t>
  </si>
  <si>
    <t>Principal Due on automobile contracts payable in 2020</t>
  </si>
  <si>
    <t>Total Principal Due on automobile contracts payable</t>
  </si>
  <si>
    <t>Line of Credit (Details) - USD ($)</t>
  </si>
  <si>
    <t>Line of Credit</t>
  </si>
  <si>
    <t>Company entered into a revolving line of credit facility</t>
  </si>
  <si>
    <t>The loan bears interest at prime plus</t>
  </si>
  <si>
    <t>2.75%</t>
  </si>
  <si>
    <t>Outstanding loan on revolving line of credit</t>
  </si>
  <si>
    <t>Capital Transactions (Details) - USD ($)</t>
  </si>
  <si>
    <t>Preferred Stock</t>
  </si>
  <si>
    <t>Authorized preferred stock</t>
  </si>
  <si>
    <t>Per share value of preferred stock</t>
  </si>
  <si>
    <t>Common Stock</t>
  </si>
  <si>
    <t>Authorized common stock shares</t>
  </si>
  <si>
    <t>Per share value of Common Stock</t>
  </si>
  <si>
    <t>Shares were issued and outstanding</t>
  </si>
  <si>
    <t>Company sold shares of its common stock to investors</t>
  </si>
  <si>
    <t>Company sold shares of its common stock to investors in exchange for cash</t>
  </si>
  <si>
    <t>Company issued shares of common stock to the sellers of Dank</t>
  </si>
  <si>
    <t>Company issued shares of common stock to the sellers of Dank at a fair value</t>
  </si>
  <si>
    <t>Summary Of Stock Option Activity (Details) {Stockholder's Equity}</t>
  </si>
  <si>
    <t>Aug. 31, 2015shares</t>
  </si>
  <si>
    <t>No. of Options</t>
  </si>
  <si>
    <t>Stock Option Balance Outstanding</t>
  </si>
  <si>
    <t>Granted</t>
  </si>
  <si>
    <t>Exercised</t>
  </si>
  <si>
    <t>Stock Option Exercisable</t>
  </si>
  <si>
    <t>Weighted Average Exercise Price</t>
  </si>
  <si>
    <t>Weighted Average Remaining Contractual Term in years</t>
  </si>
  <si>
    <t>Aggregate Intrinsic Value</t>
  </si>
  <si>
    <t>Share-based Compensation (Details) - USD ($)</t>
  </si>
  <si>
    <t>Share-based Compensation {2}</t>
  </si>
  <si>
    <t>The Company recorded compensation expense</t>
  </si>
  <si>
    <t>Kush granted shares for services rendered</t>
  </si>
  <si>
    <t>The shares were valued at a price per share</t>
  </si>
  <si>
    <t>Fair value of shares for services rendered</t>
  </si>
  <si>
    <t>Company has authorized the issuance of shares of common stock to an officer of the Company</t>
  </si>
  <si>
    <t>Shares of common stock issued to an officer of the Company grant date fair value</t>
  </si>
  <si>
    <t>Company has accrued an amount of compensation expense</t>
  </si>
  <si>
    <t>Company granted shares of common stock to an officer of the Company upon execution of the officer's employment agreement</t>
  </si>
  <si>
    <t>Company recognized as stock compensation expense</t>
  </si>
  <si>
    <t>Assumptions the Company utilized to record compensation expense for stock options (Details)</t>
  </si>
  <si>
    <t>Aug. 31, 2015USD ($)$ / sharesshares</t>
  </si>
  <si>
    <t>Assumptions the Company utilized to record compensation expense for stock options</t>
  </si>
  <si>
    <t>Expected term (years)</t>
  </si>
  <si>
    <t>Expected volatility</t>
  </si>
  <si>
    <t>70.00%</t>
  </si>
  <si>
    <t>Weighted-average volatility</t>
  </si>
  <si>
    <t>Risk-free interest rate</t>
  </si>
  <si>
    <t>1.53%</t>
  </si>
  <si>
    <t>Dividend yield</t>
  </si>
  <si>
    <t>0.00%</t>
  </si>
  <si>
    <t>Expected forfeiture rate</t>
  </si>
  <si>
    <t>Company also awarded the officer the right to purchase shares of common stock | shares</t>
  </si>
  <si>
    <t>Company recognized as stock compensation expense. | $</t>
  </si>
  <si>
    <t>Company also awarded the officer the right to purchase shares of common stock at a fixed price</t>
  </si>
  <si>
    <t>The provision for income tax consists of the following (Details) - USD ($)</t>
  </si>
  <si>
    <t>Federal income (tax) benefit attributable to:</t>
  </si>
  <si>
    <t>Current operations.</t>
  </si>
  <si>
    <t>Stock compensation.</t>
  </si>
  <si>
    <t>Depreciation.</t>
  </si>
  <si>
    <t>Less: valuation allowance.</t>
  </si>
  <si>
    <t>Net provision for Federal income taxes.</t>
  </si>
  <si>
    <t>The cumulative tax effect at the expected rate</t>
  </si>
  <si>
    <t>The Company incurred a net loss</t>
  </si>
  <si>
    <t>Deferred tax asset (Details) - USD ($)</t>
  </si>
  <si>
    <t>Deferred tax asset attributable to:</t>
  </si>
  <si>
    <t>Deferred tax asset Net operating loss carryover</t>
  </si>
  <si>
    <t>Deferred tax asset Stock compensation</t>
  </si>
  <si>
    <t>Deferred tax asset Depreciation</t>
  </si>
  <si>
    <t>Deferred tax asset Valuation allowance</t>
  </si>
  <si>
    <t>Deferred tax asset Net deferred tax asset</t>
  </si>
  <si>
    <t>The cumulative net operating loss carry-forward</t>
  </si>
  <si>
    <t>The summary of the basic and diluted earnings per share computations (Details) - USD ($)</t>
  </si>
  <si>
    <t>The summary of the basic and diluted earnings per share computations</t>
  </si>
  <si>
    <t>Basic net loss per share:</t>
  </si>
  <si>
    <t>Weighted-average shares outstanding - basic and diluted</t>
  </si>
  <si>
    <t>Basic net loss per share</t>
  </si>
  <si>
    <t>Diluted net loss per share:</t>
  </si>
  <si>
    <t>Weighted-average shares outstanding - basic</t>
  </si>
  <si>
    <t>Weighted-average shares outstanding - diluted</t>
  </si>
  <si>
    <t>Diluted net loss per share</t>
  </si>
  <si>
    <t>Lease (Details) - USD ($)</t>
  </si>
  <si>
    <t>Aug. 31, 2017</t>
  </si>
  <si>
    <t>Aug. 31, 2016</t>
  </si>
  <si>
    <t>Lease</t>
  </si>
  <si>
    <t>California facility lease requires monthly payments</t>
  </si>
  <si>
    <t>California facility total future lease commitments</t>
  </si>
  <si>
    <t>Washington facility lease requires monthly payments</t>
  </si>
  <si>
    <t>Washington facility total future lease commitments</t>
  </si>
  <si>
    <t>Colorado facility lease requires escalating monthly payments, ranging between 4,800 to</t>
  </si>
  <si>
    <t>Colorado facility total future lease commitments</t>
  </si>
  <si>
    <t>Company recognized rental expense, related to its office, retail and warehouse space.</t>
  </si>
  <si>
    <t>Minimum future commitments under non-cancelable operating leases (Details)</t>
  </si>
  <si>
    <t>Minimum future commitments under non-cancelable operating leases</t>
  </si>
  <si>
    <t>Minimum future commitments 2016</t>
  </si>
  <si>
    <t>Minimum future commitments2017</t>
  </si>
  <si>
    <t>Minimum future commitments2018</t>
  </si>
  <si>
    <t>Minimum future commitments 2019</t>
  </si>
  <si>
    <t>Minimum future commitments 2020</t>
  </si>
  <si>
    <t>Total Minimum future commit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5" r="B9">
        <v>1604627</v>
      </c>
    </row>
    <row spans="1:4" r="10">
      <c t="s" s="4" r="A10">
        <v>17</v>
      </c>
      <c t="s" s="4" r="B10">
        <v>18</v>
      </c>
    </row>
    <row spans="1:4" r="11">
      <c t="s" s="4" r="A11">
        <v>19</v>
      </c>
      <c t="n" s="5" r="C11">
        <v>4613277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5" r="B16">
        <v>2015</v>
      </c>
    </row>
    <row spans="1:4" r="17">
      <c t="s" s="4" r="A17">
        <v>28</v>
      </c>
      <c t="s" s="4" r="B17">
        <v>29</v>
      </c>
    </row>
    <row spans="1:4" r="18">
      <c t="s" s="4" r="A18">
        <v>30</v>
      </c>
      <c t="n" s="6" r="D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43</v>
      </c>
      <c t="s" s="2" r="B1">
        <v>1</v>
      </c>
    </row>
    <row spans="1:2" r="2">
      <c t="s" s="2" r="B2">
        <v>2</v>
      </c>
    </row>
    <row spans="1:2" r="3">
      <c t="s" s="3" r="A3">
        <v>148</v>
      </c>
    </row>
    <row spans="1:2" r="4">
      <c t="s" s="4" r="A4">
        <v>43</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55</v>
      </c>
      <c t="s" s="2" r="B1">
        <v>1</v>
      </c>
    </row>
    <row spans="1:2" r="2">
      <c t="s" s="2" r="B2">
        <v>2</v>
      </c>
    </row>
    <row spans="1:2" r="3">
      <c t="s" s="3" r="A3">
        <v>150</v>
      </c>
    </row>
    <row spans="1:2" r="4">
      <c t="s" s="4" r="A4">
        <v>55</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v>
      </c>
      <c t="s" s="2" r="B1">
        <v>2</v>
      </c>
      <c t="s" s="2" r="C1">
        <v>32</v>
      </c>
      <c t="s" s="2" r="D1">
        <v>33</v>
      </c>
    </row>
    <row spans="1:4" r="2">
      <c t="s" s="3" r="A2">
        <v>34</v>
      </c>
    </row>
    <row spans="1:4" r="3">
      <c t="s" s="4" r="A3">
        <v>35</v>
      </c>
      <c t="n" s="6" r="B3">
        <v>201259</v>
      </c>
      <c t="n" s="6" r="D3">
        <v>23004</v>
      </c>
    </row>
    <row spans="1:4" r="4">
      <c t="s" s="4" r="A4">
        <v>36</v>
      </c>
      <c t="n" s="5" r="B4">
        <v>146392</v>
      </c>
      <c t="n" s="5" r="D4">
        <v>50313</v>
      </c>
    </row>
    <row spans="1:4" r="5">
      <c t="s" s="4" r="A5">
        <v>37</v>
      </c>
      <c t="n" s="5" r="B5">
        <v>153389</v>
      </c>
      <c t="n" s="5" r="D5">
        <v>128202</v>
      </c>
    </row>
    <row spans="1:4" r="6">
      <c t="s" s="4" r="A6">
        <v>38</v>
      </c>
      <c t="n" s="5" r="B6">
        <v>662368</v>
      </c>
      <c t="n" s="5" r="D6">
        <v>153040</v>
      </c>
    </row>
    <row spans="1:4" r="7">
      <c t="s" s="4" r="A7">
        <v>39</v>
      </c>
      <c t="n" s="5" r="B7">
        <v>1163408</v>
      </c>
      <c t="n" s="5" r="D7">
        <v>354559</v>
      </c>
    </row>
    <row spans="1:4" r="8">
      <c t="s" s="4" r="A8">
        <v>40</v>
      </c>
      <c t="n" s="5" r="B8">
        <v>2376589</v>
      </c>
      <c t="n" s="5" r="D8">
        <v>0</v>
      </c>
    </row>
    <row spans="1:4" r="9">
      <c t="s" s="4" r="A9">
        <v>41</v>
      </c>
      <c t="n" s="5" r="B9">
        <v>205271</v>
      </c>
      <c t="n" s="5" r="D9">
        <v>21551</v>
      </c>
    </row>
    <row spans="1:4" r="10">
      <c t="s" s="4" r="A10">
        <v>42</v>
      </c>
      <c t="n" s="5" r="B10">
        <v>3745268</v>
      </c>
      <c t="n" s="5" r="D10">
        <v>376110</v>
      </c>
    </row>
    <row spans="1:4" r="11">
      <c t="s" s="3" r="A11">
        <v>43</v>
      </c>
    </row>
    <row spans="1:4" r="12">
      <c t="s" s="4" r="A12">
        <v>44</v>
      </c>
      <c t="n" s="5" r="B12">
        <v>377199</v>
      </c>
      <c t="n" s="5" r="D12">
        <v>97071</v>
      </c>
    </row>
    <row spans="1:4" r="13">
      <c t="s" s="4" r="A13">
        <v>45</v>
      </c>
      <c t="n" s="5" r="B13">
        <v>391334</v>
      </c>
      <c t="n" s="5" r="D13">
        <v>48157</v>
      </c>
    </row>
    <row spans="1:4" r="14">
      <c t="s" s="4" r="A14">
        <v>46</v>
      </c>
      <c t="n" s="5" r="B14">
        <v>85000</v>
      </c>
      <c t="n" s="6" r="C14">
        <v>240000</v>
      </c>
      <c t="n" s="5" r="D14">
        <v>0</v>
      </c>
    </row>
    <row spans="1:4" r="15">
      <c t="s" s="4" r="A15">
        <v>47</v>
      </c>
      <c t="n" s="5" r="B15">
        <v>75000</v>
      </c>
      <c t="n" s="5" r="D15">
        <v>50000</v>
      </c>
    </row>
    <row spans="1:4" r="16">
      <c t="s" s="4" r="A16">
        <v>48</v>
      </c>
      <c t="n" s="5" r="B16">
        <v>27394</v>
      </c>
      <c t="n" s="5" r="D16">
        <v>5812</v>
      </c>
    </row>
    <row spans="1:4" r="17">
      <c t="s" s="4" r="A17">
        <v>49</v>
      </c>
      <c t="n" s="5" r="B17">
        <v>955927</v>
      </c>
      <c t="n" s="5" r="D17">
        <v>201040</v>
      </c>
    </row>
    <row spans="1:4" r="18">
      <c t="s" s="3" r="A18">
        <v>50</v>
      </c>
    </row>
    <row spans="1:4" r="19">
      <c t="s" s="4" r="A19">
        <v>51</v>
      </c>
      <c t="n" s="5" r="B19">
        <v>54585</v>
      </c>
      <c t="n" s="5" r="D19">
        <v>7662</v>
      </c>
    </row>
    <row spans="1:4" r="20">
      <c t="s" s="4" r="A20">
        <v>52</v>
      </c>
      <c t="n" s="6" r="B20">
        <v>1010512</v>
      </c>
      <c t="n" s="6" r="D20">
        <v>208702</v>
      </c>
    </row>
    <row spans="1:4" r="21">
      <c t="s" s="4" r="A21">
        <v>53</v>
      </c>
      <c t="s" s="4" r="B21">
        <v>54</v>
      </c>
      <c t="s" s="4" r="D21">
        <v>54</v>
      </c>
    </row>
    <row spans="1:4" r="22">
      <c t="s" s="3" r="A22">
        <v>55</v>
      </c>
    </row>
    <row spans="1:4" r="23">
      <c t="s" s="4" r="A23">
        <v>56</v>
      </c>
      <c t="n" s="6" r="B23">
        <v>0</v>
      </c>
      <c t="n" s="6" r="D23">
        <v>0</v>
      </c>
    </row>
    <row spans="1:4" r="24">
      <c t="s" s="4" r="A24">
        <v>57</v>
      </c>
      <c t="n" s="6" r="B24">
        <v>0</v>
      </c>
      <c t="n" s="6" r="D24">
        <v>40720</v>
      </c>
    </row>
    <row spans="1:4" r="25">
      <c t="s" s="4" r="A25">
        <v>58</v>
      </c>
      <c t="n" s="5" r="B25">
        <v>0</v>
      </c>
      <c t="n" s="5" r="D25">
        <v>750</v>
      </c>
    </row>
    <row spans="1:4" r="26">
      <c t="s" s="4" r="A26">
        <v>59</v>
      </c>
      <c t="n" s="6" r="B26">
        <v>3437070</v>
      </c>
      <c t="n" s="6" r="D26">
        <v>535082</v>
      </c>
    </row>
    <row spans="1:4" r="27">
      <c t="s" s="4" r="A27">
        <v>60</v>
      </c>
      <c t="n" s="5" r="B27">
        <v>-748447</v>
      </c>
      <c t="n" s="5" r="D27">
        <v>-409144</v>
      </c>
    </row>
    <row spans="1:4" r="28">
      <c t="s" s="4" r="A28">
        <v>61</v>
      </c>
      <c t="n" s="5" r="B28">
        <v>2734756</v>
      </c>
      <c t="n" s="5" r="D28">
        <v>167408</v>
      </c>
    </row>
    <row spans="1:4" r="29">
      <c t="s" s="4" r="A29">
        <v>62</v>
      </c>
      <c t="n" s="6" r="B29">
        <v>3745268</v>
      </c>
      <c t="n" s="6" r="D29">
        <v>376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0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38</v>
      </c>
      <c t="s" s="4" r="B11">
        <v>176</v>
      </c>
    </row>
    <row spans="1:2" r="12">
      <c t="s" s="4" r="A12">
        <v>177</v>
      </c>
      <c t="s" s="4" r="B12">
        <v>178</v>
      </c>
    </row>
    <row spans="1:2" r="13">
      <c t="s" s="4" r="A13">
        <v>179</v>
      </c>
      <c t="s" s="4" r="B13">
        <v>180</v>
      </c>
    </row>
    <row spans="1:2" r="14">
      <c t="s" s="4" r="A14">
        <v>181</v>
      </c>
      <c t="s" s="4" r="B14">
        <v>182</v>
      </c>
    </row>
    <row spans="1:2" r="15">
      <c t="s" s="4" r="A15">
        <v>183</v>
      </c>
      <c t="s" s="4" r="B15">
        <v>184</v>
      </c>
    </row>
    <row spans="1:2" r="16">
      <c t="s" s="4" r="A16">
        <v>185</v>
      </c>
      <c t="s" s="4" r="B16">
        <v>186</v>
      </c>
    </row>
    <row spans="1:2" r="17">
      <c t="s" s="4" r="A17">
        <v>187</v>
      </c>
      <c t="s" s="4" r="B17">
        <v>188</v>
      </c>
    </row>
    <row spans="1:2" r="18">
      <c t="s" s="4" r="A18">
        <v>189</v>
      </c>
      <c t="s" s="4" r="B18">
        <v>190</v>
      </c>
    </row>
    <row spans="1:2" r="19">
      <c t="s" s="4" r="A19">
        <v>191</v>
      </c>
      <c t="s" s="4" r="B19">
        <v>192</v>
      </c>
    </row>
    <row spans="1:2" r="20">
      <c t="s" s="4" r="A20">
        <v>193</v>
      </c>
      <c t="s" s="4" r="B20">
        <v>194</v>
      </c>
    </row>
    <row spans="1:2" r="21">
      <c t="s" s="4" r="A21">
        <v>195</v>
      </c>
      <c t="s" s="4" r="B21">
        <v>196</v>
      </c>
    </row>
    <row spans="1:2" r="22">
      <c t="s" s="4" r="A22">
        <v>197</v>
      </c>
      <c t="s" s="4" r="B22">
        <v>198</v>
      </c>
    </row>
    <row spans="1:2" r="23">
      <c t="s" s="4" r="A23">
        <v>199</v>
      </c>
      <c t="s" s="4" r="B23">
        <v>200</v>
      </c>
    </row>
    <row spans="1:2" r="24">
      <c t="s" s="4" r="A24">
        <v>201</v>
      </c>
      <c t="s" s="4" r="B24">
        <v>202</v>
      </c>
    </row>
    <row spans="1:2" r="25">
      <c t="s" s="4" r="A25">
        <v>203</v>
      </c>
      <c t="s" s="4" r="B25">
        <v>204</v>
      </c>
    </row>
    <row spans="1:2" r="26">
      <c t="s" s="4" r="A26">
        <v>205</v>
      </c>
      <c t="s" s="4" r="B26">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3</v>
      </c>
      <c t="s" s="2" r="B1">
        <v>1</v>
      </c>
    </row>
    <row spans="1:2" r="2">
      <c t="s" s="2" r="B2">
        <v>2</v>
      </c>
    </row>
    <row spans="1:2" r="3">
      <c t="s" s="3" r="A3">
        <v>144</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146</v>
      </c>
    </row>
    <row spans="1:2" r="4">
      <c t="s" s="4" r="A4">
        <v>217</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29</v>
      </c>
      <c t="s" s="2" r="B1">
        <v>1</v>
      </c>
    </row>
    <row spans="1:2" r="2">
      <c t="s" s="2" r="B2">
        <v>2</v>
      </c>
    </row>
    <row spans="1:2" r="3">
      <c t="s" s="3" r="A3">
        <v>230</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154</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8</v>
      </c>
      <c t="s" s="2" r="B1">
        <v>1</v>
      </c>
    </row>
    <row spans="1:2" r="2">
      <c t="s" s="2" r="B2">
        <v>2</v>
      </c>
    </row>
    <row spans="1:2" r="3">
      <c t="s" s="3" r="A3">
        <v>157</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3</v>
      </c>
      <c t="s" s="2" r="B1">
        <v>2</v>
      </c>
      <c t="s" s="2" r="C1">
        <v>33</v>
      </c>
    </row>
    <row spans="1:3" r="2">
      <c t="s" s="3" r="A2">
        <v>64</v>
      </c>
    </row>
    <row spans="1:3" r="3">
      <c t="s" s="4" r="A3">
        <v>65</v>
      </c>
      <c t="n" s="7" r="B3">
        <v>0.001</v>
      </c>
      <c t="n" s="7" r="C3">
        <v>0.001</v>
      </c>
    </row>
    <row spans="1:3" r="4">
      <c t="s" s="4" r="A4">
        <v>66</v>
      </c>
      <c t="n" s="5" r="B4">
        <v>10000000</v>
      </c>
      <c t="n" s="5" r="C4">
        <v>10000000</v>
      </c>
    </row>
    <row spans="1:3" r="5">
      <c t="s" s="4" r="A5">
        <v>67</v>
      </c>
      <c t="n" s="7" r="B5">
        <v>0.001</v>
      </c>
      <c t="n" s="7" r="C5">
        <v>0.001</v>
      </c>
    </row>
    <row spans="1:3" r="6">
      <c t="s" s="4" r="A6">
        <v>68</v>
      </c>
      <c t="n" s="5" r="B6">
        <v>265000000</v>
      </c>
      <c t="n" s="5" r="C6">
        <v>265000000</v>
      </c>
    </row>
    <row spans="1:3" r="7">
      <c t="s" s="4" r="A7">
        <v>69</v>
      </c>
      <c t="n" s="5" r="B7">
        <v>46132779</v>
      </c>
      <c t="n" s="5" r="C7">
        <v>40720000</v>
      </c>
    </row>
    <row spans="1:3" r="8">
      <c t="s" s="4" r="A8">
        <v>70</v>
      </c>
      <c t="n" s="5" r="B8">
        <v>46132779</v>
      </c>
      <c t="n" s="5" r="C8">
        <v>40720000</v>
      </c>
    </row>
    <row spans="1:3" r="9">
      <c t="s" s="4" r="A9">
        <v>71</v>
      </c>
      <c t="n" s="6" r="B9">
        <v>0</v>
      </c>
      <c t="n" s="6" r="C9">
        <v>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41</v>
      </c>
      <c t="s" s="2" r="B1">
        <v>1</v>
      </c>
    </row>
    <row spans="1:5" r="2">
      <c t="s" s="2" r="B2">
        <v>2</v>
      </c>
      <c t="s" s="2" r="C2">
        <v>33</v>
      </c>
      <c t="s" s="2" r="D2">
        <v>242</v>
      </c>
      <c t="s" s="2" r="E2">
        <v>243</v>
      </c>
    </row>
    <row spans="1:5" r="3">
      <c t="s" s="3" r="A3">
        <v>244</v>
      </c>
    </row>
    <row spans="1:5" r="4">
      <c t="s" s="4" r="A4">
        <v>245</v>
      </c>
      <c t="n" s="5" r="E4">
        <v>32400000</v>
      </c>
    </row>
    <row spans="1:5" r="5">
      <c t="s" s="4" r="A5">
        <v>246</v>
      </c>
      <c t="n" s="5" r="E5">
        <v>32400000</v>
      </c>
    </row>
    <row spans="1:5" r="6">
      <c t="s" s="4" r="A6">
        <v>106</v>
      </c>
      <c t="n" s="6" r="B6">
        <v>-273725</v>
      </c>
      <c t="n" s="6" r="C6">
        <v>0</v>
      </c>
    </row>
    <row spans="1:5" r="7">
      <c t="s" s="4" r="A7">
        <v>247</v>
      </c>
      <c t="n" s="6" r="D7">
        <v>373725</v>
      </c>
    </row>
    <row spans="1:5" r="8">
      <c t="s" s="4" r="A8">
        <v>248</v>
      </c>
      <c t="n" s="5" r="D8">
        <v>3500000</v>
      </c>
    </row>
    <row spans="1:5" r="9">
      <c t="s" s="4" r="A9">
        <v>249</v>
      </c>
      <c t="n" s="6" r="D9">
        <v>273725</v>
      </c>
    </row>
    <row spans="1:5" r="10">
      <c t="s" s="4" r="A10">
        <v>250</v>
      </c>
      <c t="n" s="6" r="D10">
        <v>100000</v>
      </c>
    </row>
    <row spans="1:5" r="11">
      <c t="s" s="4" r="A11">
        <v>251</v>
      </c>
      <c t="n" s="5" r="D11">
        <v>1471112</v>
      </c>
    </row>
    <row spans="1:5" r="12">
      <c t="s" s="4" r="A12">
        <v>252</v>
      </c>
      <c t="n" s="6" r="D12">
        <v>912000</v>
      </c>
    </row>
    <row spans="1:5" r="13">
      <c t="s" s="4" r="A13">
        <v>253</v>
      </c>
      <c t="n" s="5" r="B13">
        <v>5080</v>
      </c>
      <c t="n" s="5" r="C13">
        <v>28000</v>
      </c>
    </row>
    <row spans="1:5" r="14">
      <c t="s" s="4" r="A14">
        <v>254</v>
      </c>
      <c t="n" s="5" r="B14">
        <v>662368</v>
      </c>
      <c t="n" s="5" r="C14">
        <v>153040</v>
      </c>
    </row>
    <row spans="1:5" r="15">
      <c t="s" s="4" r="A15">
        <v>255</v>
      </c>
      <c t="n" s="5" r="B15">
        <v>7</v>
      </c>
    </row>
    <row spans="1:5" r="16">
      <c t="s" s="4" r="A16">
        <v>256</v>
      </c>
      <c t="n" s="6" r="B16">
        <v>201259</v>
      </c>
      <c t="n" s="6" r="C16">
        <v>23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spans="1:2" r="1">
      <c t="s" s="1" r="A1">
        <v>257</v>
      </c>
      <c t="s" s="2" r="B1">
        <v>1</v>
      </c>
    </row>
    <row spans="1:2" r="2">
      <c t="s" s="2" r="B2">
        <v>258</v>
      </c>
    </row>
    <row spans="1:2" r="3">
      <c t="s" s="3" r="A3">
        <v>259</v>
      </c>
    </row>
    <row spans="1:2" r="4">
      <c t="s" s="4" r="A4">
        <v>260</v>
      </c>
      <c t="n" s="6" r="B4">
        <v>339303</v>
      </c>
    </row>
    <row spans="1:2" r="5">
      <c t="s" s="4" r="A5">
        <v>60</v>
      </c>
      <c t="n" s="6" r="B5">
        <v>7484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61</v>
      </c>
      <c t="s" s="2" r="B1">
        <v>1</v>
      </c>
    </row>
    <row spans="1:3" r="2">
      <c t="s" s="2" r="B2">
        <v>2</v>
      </c>
      <c t="s" s="2" r="C2">
        <v>33</v>
      </c>
    </row>
    <row spans="1:3" r="3">
      <c t="s" s="3" r="A3">
        <v>262</v>
      </c>
    </row>
    <row spans="1:3" r="4">
      <c t="s" s="4" r="A4">
        <v>263</v>
      </c>
      <c t="s" s="4" r="B4">
        <v>264</v>
      </c>
      <c t="s" s="4" r="C4">
        <v>265</v>
      </c>
    </row>
    <row spans="1:3" r="5">
      <c t="s" s="4" r="A5">
        <v>266</v>
      </c>
      <c t="s" s="4" r="B5">
        <v>267</v>
      </c>
      <c t="s" s="4" r="C5">
        <v>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269</v>
      </c>
      <c t="s" s="2" r="B1">
        <v>1</v>
      </c>
    </row>
    <row spans="1:4" r="2">
      <c t="s" s="2" r="B2">
        <v>2</v>
      </c>
      <c t="s" s="2" r="C2">
        <v>33</v>
      </c>
      <c t="s" s="2" r="D2">
        <v>242</v>
      </c>
    </row>
    <row spans="1:4" r="3">
      <c t="s" s="3" r="A3">
        <v>270</v>
      </c>
    </row>
    <row spans="1:4" r="4">
      <c t="s" s="4" r="A4">
        <v>271</v>
      </c>
      <c t="n" s="6" r="B4">
        <v>0</v>
      </c>
      <c t="n" s="6" r="C4">
        <v>50000</v>
      </c>
    </row>
    <row spans="1:4" r="5">
      <c t="s" s="4" r="A5">
        <v>272</v>
      </c>
      <c t="n" s="5" r="B5">
        <v>115400</v>
      </c>
      <c t="n" s="6" r="C5">
        <v>73500</v>
      </c>
    </row>
    <row spans="1:4" r="6">
      <c t="s" s="4" r="A6">
        <v>273</v>
      </c>
      <c t="n" s="6" r="D6">
        <v>100000</v>
      </c>
    </row>
    <row spans="1:4" r="7">
      <c t="s" s="4" r="A7">
        <v>274</v>
      </c>
      <c t="n" s="6" r="B7">
        <v>7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5</v>
      </c>
      <c t="s" s="2" r="B1">
        <v>2</v>
      </c>
      <c t="s" s="2" r="C1">
        <v>33</v>
      </c>
    </row>
    <row spans="1:3" r="2">
      <c t="s" s="3" r="A2">
        <v>276</v>
      </c>
    </row>
    <row spans="1:3" r="3">
      <c t="s" s="4" r="A3">
        <v>277</v>
      </c>
      <c t="n" s="6" r="B3">
        <v>28955</v>
      </c>
      <c t="n" s="6" r="C3">
        <v>7260</v>
      </c>
    </row>
    <row spans="1:3" r="4">
      <c t="s" s="4" r="A4">
        <v>278</v>
      </c>
      <c t="n" s="5" r="B4">
        <v>68173</v>
      </c>
      <c t="n" s="5" r="C4">
        <v>7020</v>
      </c>
    </row>
    <row spans="1:3" r="5">
      <c t="s" s="4" r="A5">
        <v>279</v>
      </c>
      <c t="n" s="5" r="B5">
        <v>32780</v>
      </c>
    </row>
    <row spans="1:3" r="6">
      <c t="s" s="4" r="A6">
        <v>280</v>
      </c>
      <c t="n" s="5" r="B6">
        <v>140609</v>
      </c>
      <c t="n" s="5" r="C6">
        <v>30615</v>
      </c>
    </row>
    <row spans="1:3" r="7">
      <c t="s" s="4" r="A7">
        <v>281</v>
      </c>
      <c t="n" s="5" r="B7">
        <v>270517</v>
      </c>
      <c t="n" s="5" r="C7">
        <v>44895</v>
      </c>
    </row>
    <row spans="1:3" r="8">
      <c t="s" s="4" r="A8">
        <v>282</v>
      </c>
      <c t="n" s="5" r="B8">
        <v>-65246</v>
      </c>
      <c t="n" s="5" r="C8">
        <v>-23344</v>
      </c>
    </row>
    <row spans="1:3" r="9">
      <c t="s" s="4" r="A9">
        <v>283</v>
      </c>
      <c t="n" s="6" r="B9">
        <v>205271</v>
      </c>
      <c t="n" s="6" r="C9">
        <v>215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84</v>
      </c>
      <c t="s" s="2" r="B1">
        <v>1</v>
      </c>
    </row>
    <row spans="1:3" r="2">
      <c t="s" s="2" r="B2">
        <v>2</v>
      </c>
      <c t="s" s="2" r="C2">
        <v>33</v>
      </c>
    </row>
    <row spans="1:3" r="3">
      <c t="s" s="3" r="A3">
        <v>285</v>
      </c>
    </row>
    <row spans="1:3" r="4">
      <c t="s" s="4" r="A4">
        <v>286</v>
      </c>
      <c t="n" s="6" r="B4">
        <v>30267</v>
      </c>
      <c t="n" s="6" r="C4">
        <v>61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87</v>
      </c>
      <c t="s" s="2" r="B1">
        <v>2</v>
      </c>
      <c t="s" s="2" r="C1">
        <v>33</v>
      </c>
    </row>
    <row spans="1:3" r="2">
      <c t="s" s="3" r="A2">
        <v>288</v>
      </c>
    </row>
    <row spans="1:3" r="3">
      <c t="s" s="4" r="A3">
        <v>289</v>
      </c>
      <c t="n" s="6" r="B3">
        <v>2376589</v>
      </c>
      <c t="n" s="6" r="C3">
        <v>0</v>
      </c>
    </row>
    <row spans="1:3" r="4">
      <c t="s" s="4" r="A4">
        <v>290</v>
      </c>
      <c t="n" s="5" r="B4">
        <v>0</v>
      </c>
      <c t="n" s="5" r="C4">
        <v>0</v>
      </c>
    </row>
    <row spans="1:3" r="5">
      <c t="s" s="4" r="A5">
        <v>291</v>
      </c>
      <c t="n" s="5" r="B5">
        <v>2376589</v>
      </c>
      <c t="n" s="5" r="C5">
        <v>0</v>
      </c>
    </row>
    <row spans="1:3" r="6">
      <c t="s" s="4" r="A6">
        <v>292</v>
      </c>
      <c t="n" s="5" r="B6">
        <v>0</v>
      </c>
      <c t="n" s="5" r="C6">
        <v>0</v>
      </c>
    </row>
    <row spans="1:3" r="7">
      <c t="s" s="4" r="A7">
        <v>293</v>
      </c>
      <c t="n" s="6" r="B7">
        <v>0</v>
      </c>
      <c t="n" s="6" r="C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294</v>
      </c>
      <c t="s" s="2" r="B1">
        <v>258</v>
      </c>
    </row>
    <row spans="1:2" r="2">
      <c t="s" s="3" r="A2">
        <v>295</v>
      </c>
    </row>
    <row spans="1:2" r="3">
      <c t="s" s="4" r="A3">
        <v>296</v>
      </c>
      <c t="n" s="6" r="B3">
        <v>27394</v>
      </c>
    </row>
    <row spans="1:2" r="4">
      <c t="s" s="4" r="A4">
        <v>297</v>
      </c>
      <c t="n" s="5" r="B4">
        <v>21557</v>
      </c>
    </row>
    <row spans="1:2" r="5">
      <c t="s" s="4" r="A5">
        <v>298</v>
      </c>
      <c t="n" s="5" r="B5">
        <v>21813</v>
      </c>
    </row>
    <row spans="1:2" r="6">
      <c t="s" s="4" r="A6">
        <v>299</v>
      </c>
      <c t="n" s="5" r="B6">
        <v>5893</v>
      </c>
    </row>
    <row spans="1:2" r="7">
      <c t="s" s="4" r="A7">
        <v>300</v>
      </c>
      <c t="n" s="5" r="B7">
        <v>5322</v>
      </c>
    </row>
    <row spans="1:2" r="8">
      <c t="s" s="4" r="A8">
        <v>301</v>
      </c>
      <c t="n" s="6" r="B8">
        <v>819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02</v>
      </c>
      <c t="s" s="2" r="B1">
        <v>2</v>
      </c>
      <c t="s" s="2" r="C1">
        <v>32</v>
      </c>
    </row>
    <row spans="1:3" r="2">
      <c t="s" s="3" r="A2">
        <v>303</v>
      </c>
    </row>
    <row spans="1:3" r="3">
      <c t="s" s="4" r="A3">
        <v>304</v>
      </c>
      <c t="n" s="6" r="C3">
        <v>240000</v>
      </c>
    </row>
    <row spans="1:3" r="4">
      <c t="s" s="4" r="A4">
        <v>305</v>
      </c>
      <c t="s" s="4" r="C4">
        <v>306</v>
      </c>
    </row>
    <row spans="1:3" r="5">
      <c t="s" s="4" r="A5">
        <v>307</v>
      </c>
      <c t="n" s="6" r="B5">
        <v>8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08</v>
      </c>
      <c t="s" s="2" r="B1">
        <v>2</v>
      </c>
      <c t="s" s="2" r="C1">
        <v>242</v>
      </c>
      <c t="s" s="2" r="D1">
        <v>33</v>
      </c>
    </row>
    <row spans="1:4" r="2">
      <c t="s" s="3" r="A2">
        <v>309</v>
      </c>
    </row>
    <row spans="1:4" r="3">
      <c t="s" s="4" r="A3">
        <v>310</v>
      </c>
      <c t="n" s="5" r="B3">
        <v>10000000</v>
      </c>
      <c t="n" s="5" r="D3">
        <v>10000000</v>
      </c>
    </row>
    <row spans="1:4" r="4">
      <c t="s" s="4" r="A4">
        <v>311</v>
      </c>
      <c t="n" s="7" r="B4">
        <v>0.001</v>
      </c>
      <c t="n" s="7" r="D4">
        <v>0.001</v>
      </c>
    </row>
    <row spans="1:4" r="5">
      <c t="s" s="3" r="A5">
        <v>312</v>
      </c>
    </row>
    <row spans="1:4" r="6">
      <c t="s" s="4" r="A6">
        <v>313</v>
      </c>
      <c t="n" s="5" r="B6">
        <v>265000000</v>
      </c>
      <c t="n" s="5" r="D6">
        <v>265000000</v>
      </c>
    </row>
    <row spans="1:4" r="7">
      <c t="s" s="4" r="A7">
        <v>314</v>
      </c>
      <c t="n" s="7" r="B7">
        <v>0.001</v>
      </c>
      <c t="n" s="7" r="D7">
        <v>0.001</v>
      </c>
    </row>
    <row spans="1:4" r="8">
      <c t="s" s="4" r="A8">
        <v>315</v>
      </c>
      <c t="n" s="5" r="B8">
        <v>46132779</v>
      </c>
      <c t="n" s="5" r="D8">
        <v>40720000</v>
      </c>
    </row>
    <row spans="1:4" r="9">
      <c t="s" s="4" r="A9">
        <v>316</v>
      </c>
      <c t="n" s="5" r="B9">
        <v>1162779</v>
      </c>
    </row>
    <row spans="1:4" r="10">
      <c t="s" s="4" r="A10">
        <v>317</v>
      </c>
      <c t="n" s="5" r="B10">
        <v>737001</v>
      </c>
    </row>
    <row spans="1:4" r="11">
      <c t="s" s="4" r="A11">
        <v>318</v>
      </c>
      <c t="n" s="5" r="C11">
        <v>3500000</v>
      </c>
    </row>
    <row spans="1:4" r="12">
      <c t="s" s="4" r="A12">
        <v>319</v>
      </c>
      <c t="n" s="6" r="C12">
        <v>21696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2</v>
      </c>
      <c t="s" s="2" r="B1">
        <v>1</v>
      </c>
    </row>
    <row spans="1:3" r="2">
      <c t="s" s="2" r="B2">
        <v>2</v>
      </c>
      <c t="s" s="2" r="C2">
        <v>33</v>
      </c>
    </row>
    <row spans="1:3" r="3">
      <c t="s" s="3" r="A3">
        <v>73</v>
      </c>
    </row>
    <row spans="1:3" r="4">
      <c t="s" s="4" r="A4">
        <v>74</v>
      </c>
      <c t="n" s="6" r="B4">
        <v>4013571</v>
      </c>
      <c t="n" s="6" r="C4">
        <v>1710286</v>
      </c>
    </row>
    <row spans="1:3" r="5">
      <c t="s" s="4" r="A5">
        <v>75</v>
      </c>
      <c t="n" s="5" r="B5">
        <v>2585397</v>
      </c>
      <c t="n" s="5" r="C5">
        <v>987094</v>
      </c>
    </row>
    <row spans="1:3" r="6">
      <c t="s" s="4" r="A6">
        <v>76</v>
      </c>
      <c t="n" s="5" r="B6">
        <v>1428174</v>
      </c>
      <c t="n" s="5" r="C6">
        <v>723192</v>
      </c>
    </row>
    <row spans="1:3" r="7">
      <c t="s" s="3" r="A7">
        <v>77</v>
      </c>
    </row>
    <row spans="1:3" r="8">
      <c t="s" s="4" r="A8">
        <v>78</v>
      </c>
      <c t="n" s="5" r="B8">
        <v>30267</v>
      </c>
      <c t="n" s="5" r="C8">
        <v>6147</v>
      </c>
    </row>
    <row spans="1:3" r="9">
      <c t="s" s="4" r="A9">
        <v>79</v>
      </c>
      <c t="n" s="5" r="B9">
        <v>0</v>
      </c>
      <c t="n" s="5" r="C9">
        <v>278529</v>
      </c>
    </row>
    <row spans="1:3" r="10">
      <c t="s" s="4" r="A10">
        <v>80</v>
      </c>
      <c t="n" s="5" r="B10">
        <v>1743628</v>
      </c>
      <c t="n" s="5" r="C10">
        <v>828901</v>
      </c>
    </row>
    <row spans="1:3" r="11">
      <c t="s" s="4" r="A11">
        <v>81</v>
      </c>
      <c t="n" s="5" r="B11">
        <v>1773895</v>
      </c>
      <c t="n" s="5" r="C11">
        <v>1113577</v>
      </c>
    </row>
    <row spans="1:3" r="12">
      <c t="s" s="4" r="A12">
        <v>82</v>
      </c>
      <c t="n" s="5" r="B12">
        <v>-345721</v>
      </c>
      <c t="n" s="5" r="C12">
        <v>-390385</v>
      </c>
    </row>
    <row spans="1:3" r="13">
      <c t="s" s="3" r="A13">
        <v>83</v>
      </c>
    </row>
    <row spans="1:3" r="14">
      <c t="s" s="4" r="A14">
        <v>84</v>
      </c>
      <c t="n" s="5" r="B14">
        <v>12980</v>
      </c>
      <c t="n" s="5" r="C14">
        <v>0</v>
      </c>
    </row>
    <row spans="1:3" r="15">
      <c t="s" s="4" r="A15">
        <v>85</v>
      </c>
      <c t="n" s="5" r="B15">
        <v>-6562</v>
      </c>
      <c t="n" s="5" r="C15">
        <v>-5132</v>
      </c>
    </row>
    <row spans="1:3" r="16">
      <c t="s" s="4" r="A16">
        <v>86</v>
      </c>
      <c t="n" s="5" r="B16">
        <v>6418</v>
      </c>
      <c t="n" s="5" r="C16">
        <v>-5132</v>
      </c>
    </row>
    <row spans="1:3" r="17">
      <c t="s" s="4" r="A17">
        <v>87</v>
      </c>
      <c t="n" s="5" r="B17">
        <v>-339303</v>
      </c>
      <c t="n" s="5" r="C17">
        <v>-395517</v>
      </c>
    </row>
    <row spans="1:3" r="18">
      <c t="s" s="4" r="A18">
        <v>88</v>
      </c>
      <c t="n" s="5" r="B18">
        <v>0</v>
      </c>
      <c t="n" s="5" r="C18">
        <v>0</v>
      </c>
    </row>
    <row spans="1:3" r="19">
      <c t="s" s="4" r="A19">
        <v>89</v>
      </c>
      <c t="n" s="6" r="B19">
        <v>-339303</v>
      </c>
      <c t="n" s="6" r="C19">
        <v>-395517</v>
      </c>
    </row>
    <row spans="1:3" r="20">
      <c t="s" s="4" r="A20">
        <v>90</v>
      </c>
      <c t="n" s="7" r="B20">
        <v>-0.008</v>
      </c>
      <c t="n" s="8" r="C20">
        <v>-0.01</v>
      </c>
    </row>
    <row spans="1:3" r="21">
      <c t="s" s="4" r="A21">
        <v>91</v>
      </c>
      <c t="n" s="5" r="B21">
        <v>42718159</v>
      </c>
      <c t="n" s="5" r="C21">
        <v>402699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20"/>
  </cols>
  <sheetData>
    <row spans="1:2" r="1">
      <c t="s" s="1" r="A1">
        <v>320</v>
      </c>
      <c t="s" s="2" r="B1">
        <v>1</v>
      </c>
    </row>
    <row spans="1:2" r="2">
      <c t="s" s="2" r="B2">
        <v>321</v>
      </c>
    </row>
    <row spans="1:2" r="3">
      <c t="s" s="4" r="A3">
        <v>322</v>
      </c>
    </row>
    <row spans="1:2" r="4">
      <c t="s" s="4" r="A4">
        <v>323</v>
      </c>
      <c t="n" s="5" r="B4">
        <v>1000000</v>
      </c>
    </row>
    <row spans="1:2" r="5">
      <c t="s" s="4" r="A5">
        <v>324</v>
      </c>
      <c t="n" s="5" r="B5">
        <v>0</v>
      </c>
    </row>
    <row spans="1:2" r="6">
      <c t="s" s="4" r="A6">
        <v>325</v>
      </c>
      <c t="n" s="5" r="B6">
        <v>0</v>
      </c>
    </row>
    <row spans="1:2" r="7">
      <c t="s" s="4" r="A7">
        <v>323</v>
      </c>
      <c t="n" s="5" r="B7">
        <v>1000000</v>
      </c>
    </row>
    <row spans="1:2" r="8">
      <c t="s" s="4" r="A8">
        <v>326</v>
      </c>
      <c t="n" s="5" r="B8">
        <v>1000000</v>
      </c>
    </row>
    <row spans="1:2" r="9">
      <c t="s" s="4" r="A9">
        <v>327</v>
      </c>
    </row>
    <row spans="1:2" r="10">
      <c t="s" s="4" r="A10">
        <v>323</v>
      </c>
      <c t="n" s="9" r="B10">
        <v>0.05</v>
      </c>
    </row>
    <row spans="1:2" r="11">
      <c t="s" s="4" r="A11">
        <v>324</v>
      </c>
      <c t="n" s="5" r="B11">
        <v>0</v>
      </c>
    </row>
    <row spans="1:2" r="12">
      <c t="s" s="4" r="A12">
        <v>325</v>
      </c>
      <c t="n" s="5" r="B12">
        <v>0</v>
      </c>
    </row>
    <row spans="1:2" r="13">
      <c t="s" s="4" r="A13">
        <v>323</v>
      </c>
      <c t="n" s="9" r="B13">
        <v>0.05</v>
      </c>
    </row>
    <row spans="1:2" r="14">
      <c t="s" s="4" r="A14">
        <v>326</v>
      </c>
      <c t="n" s="9" r="B14">
        <v>0.05</v>
      </c>
    </row>
    <row spans="1:2" r="15">
      <c t="s" s="4" r="A15">
        <v>328</v>
      </c>
    </row>
    <row spans="1:2" r="16">
      <c t="s" s="4" r="A16">
        <v>323</v>
      </c>
      <c t="n" s="9" r="B16">
        <v>4.46</v>
      </c>
    </row>
    <row spans="1:2" r="17">
      <c t="s" s="4" r="A17">
        <v>324</v>
      </c>
      <c t="n" s="5" r="B17">
        <v>0</v>
      </c>
    </row>
    <row spans="1:2" r="18">
      <c t="s" s="4" r="A18">
        <v>325</v>
      </c>
      <c t="n" s="5" r="B18">
        <v>0</v>
      </c>
    </row>
    <row spans="1:2" r="19">
      <c t="s" s="4" r="A19">
        <v>323</v>
      </c>
      <c t="n" s="9" r="B19">
        <v>3.46</v>
      </c>
    </row>
    <row spans="1:2" r="20">
      <c t="s" s="4" r="A20">
        <v>326</v>
      </c>
      <c t="n" s="9" r="B20">
        <v>3.46</v>
      </c>
    </row>
    <row spans="1:2" r="21">
      <c t="s" s="4" r="A21">
        <v>329</v>
      </c>
    </row>
    <row spans="1:2" r="22">
      <c t="s" s="4" r="A22">
        <v>323</v>
      </c>
      <c t="n" s="5" r="B22">
        <v>637500</v>
      </c>
    </row>
    <row spans="1:2" r="23">
      <c t="s" s="4" r="A23">
        <v>324</v>
      </c>
      <c t="n" s="5" r="B23">
        <v>0</v>
      </c>
    </row>
    <row spans="1:2" r="24">
      <c t="s" s="4" r="A24">
        <v>325</v>
      </c>
      <c t="n" s="5" r="B24">
        <v>0</v>
      </c>
    </row>
    <row spans="1:2" r="25">
      <c t="s" s="4" r="A25">
        <v>323</v>
      </c>
      <c t="n" s="5" r="B25">
        <v>595000</v>
      </c>
    </row>
    <row spans="1:2" r="26">
      <c t="s" s="4" r="A26">
        <v>326</v>
      </c>
      <c t="n" s="5" r="B26">
        <v>59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0</v>
      </c>
      <c t="s" s="2" r="B1">
        <v>1</v>
      </c>
    </row>
    <row spans="1:3" r="2">
      <c t="s" s="2" r="B2">
        <v>2</v>
      </c>
      <c t="s" s="2" r="C2">
        <v>33</v>
      </c>
    </row>
    <row spans="1:3" r="3">
      <c t="s" s="3" r="A3">
        <v>331</v>
      </c>
    </row>
    <row spans="1:3" r="4">
      <c t="s" s="4" r="A4">
        <v>332</v>
      </c>
      <c t="n" s="6" r="B4">
        <v>0</v>
      </c>
      <c t="n" s="6" r="C4">
        <v>278529</v>
      </c>
    </row>
    <row spans="1:3" r="5">
      <c t="s" s="4" r="A5">
        <v>333</v>
      </c>
      <c t="n" s="5" r="B5">
        <v>7650000</v>
      </c>
    </row>
    <row spans="1:3" r="6">
      <c t="s" s="4" r="A6">
        <v>334</v>
      </c>
      <c t="n" s="8" r="B6">
        <v>0.02</v>
      </c>
    </row>
    <row spans="1:3" r="7">
      <c t="s" s="4" r="A7">
        <v>335</v>
      </c>
      <c t="n" s="6" r="B7">
        <v>177083</v>
      </c>
    </row>
    <row spans="1:3" r="8">
      <c t="s" s="4" r="A8">
        <v>336</v>
      </c>
      <c t="n" s="5" r="B8">
        <v>100000</v>
      </c>
    </row>
    <row spans="1:3" r="9">
      <c t="s" s="4" r="A9">
        <v>337</v>
      </c>
      <c t="n" s="6" r="B9">
        <v>69750</v>
      </c>
    </row>
    <row spans="1:3" r="10">
      <c t="s" s="4" r="A10">
        <v>338</v>
      </c>
      <c t="n" s="6" r="B10">
        <v>68750</v>
      </c>
    </row>
    <row spans="1:3" r="11">
      <c t="s" s="4" r="A11">
        <v>339</v>
      </c>
      <c t="n" s="5" r="B11">
        <v>1000000</v>
      </c>
    </row>
    <row spans="1:3" r="12">
      <c t="s" s="4" r="A12">
        <v>340</v>
      </c>
      <c t="n" s="6" r="B12">
        <v>231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7"/>
    <col customWidth="1" max="3" min="3" width="14"/>
  </cols>
  <sheetData>
    <row spans="1:3" r="1">
      <c t="s" s="1" r="A1">
        <v>341</v>
      </c>
      <c t="s" s="2" r="B1">
        <v>1</v>
      </c>
    </row>
    <row spans="1:3" r="2">
      <c t="s" s="2" r="B2">
        <v>342</v>
      </c>
      <c t="s" s="2" r="C2">
        <v>33</v>
      </c>
    </row>
    <row spans="1:3" r="3">
      <c t="s" s="3" r="A3">
        <v>343</v>
      </c>
    </row>
    <row spans="1:3" r="4">
      <c t="s" s="4" r="A4">
        <v>344</v>
      </c>
      <c t="n" s="5" r="B4">
        <v>0</v>
      </c>
      <c t="n" s="5" r="C4">
        <v>5</v>
      </c>
    </row>
    <row spans="1:3" r="5">
      <c t="s" s="4" r="A5">
        <v>345</v>
      </c>
      <c t="s" s="4" r="C5">
        <v>346</v>
      </c>
    </row>
    <row spans="1:3" r="6">
      <c t="s" s="4" r="A6">
        <v>347</v>
      </c>
      <c t="s" s="4" r="C6">
        <v>346</v>
      </c>
    </row>
    <row spans="1:3" r="7">
      <c t="s" s="4" r="A7">
        <v>348</v>
      </c>
      <c t="s" s="4" r="C7">
        <v>349</v>
      </c>
    </row>
    <row spans="1:3" r="8">
      <c t="s" s="4" r="A8">
        <v>350</v>
      </c>
      <c t="s" s="4" r="C8">
        <v>351</v>
      </c>
    </row>
    <row spans="1:3" r="9">
      <c t="s" s="4" r="A9">
        <v>352</v>
      </c>
      <c t="s" s="4" r="C9">
        <v>351</v>
      </c>
    </row>
    <row spans="1:3" r="10">
      <c t="s" s="4" r="A10">
        <v>353</v>
      </c>
      <c t="n" s="5" r="B10">
        <v>1000000</v>
      </c>
    </row>
    <row spans="1:3" r="11">
      <c t="s" s="4" r="A11">
        <v>354</v>
      </c>
      <c t="n" s="6" r="B11">
        <v>9548</v>
      </c>
    </row>
    <row spans="1:3" r="12">
      <c t="s" s="4" r="A12">
        <v>355</v>
      </c>
      <c t="n" s="8" r="B12">
        <v>0.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56</v>
      </c>
      <c t="s" s="2" r="B1">
        <v>1</v>
      </c>
    </row>
    <row spans="1:3" r="2">
      <c t="s" s="2" r="B2">
        <v>2</v>
      </c>
      <c t="s" s="2" r="C2">
        <v>33</v>
      </c>
    </row>
    <row spans="1:3" r="3">
      <c t="s" s="3" r="A3">
        <v>357</v>
      </c>
    </row>
    <row spans="1:3" r="4">
      <c t="s" s="4" r="A4">
        <v>358</v>
      </c>
      <c t="n" s="6" r="B4">
        <v>135159</v>
      </c>
      <c t="n" s="6" r="C4">
        <v>157552</v>
      </c>
    </row>
    <row spans="1:3" r="5">
      <c t="s" s="4" r="A5">
        <v>359</v>
      </c>
      <c t="n" s="5" r="B5">
        <v>37921</v>
      </c>
      <c t="n" s="5" r="C5">
        <v>110950</v>
      </c>
    </row>
    <row spans="1:3" r="6">
      <c t="s" s="4" r="A6">
        <v>360</v>
      </c>
      <c t="n" s="5" r="B6">
        <v>10065</v>
      </c>
      <c t="n" s="5" r="C6">
        <v>2378</v>
      </c>
    </row>
    <row spans="1:3" r="7">
      <c t="s" s="4" r="A7">
        <v>361</v>
      </c>
      <c t="n" s="5" r="B7">
        <v>-183145</v>
      </c>
      <c t="n" s="5" r="C7">
        <v>-270880</v>
      </c>
    </row>
    <row spans="1:3" r="8">
      <c t="s" s="4" r="A8">
        <v>362</v>
      </c>
      <c t="n" s="5" r="B8">
        <v>0</v>
      </c>
      <c t="n" s="5" r="C8">
        <v>0</v>
      </c>
    </row>
    <row spans="1:3" r="9">
      <c t="s" s="4" r="A9">
        <v>363</v>
      </c>
      <c t="n" s="10" r="B9">
        <v>0.43</v>
      </c>
      <c t="n" s="10" r="C9">
        <v>0.43</v>
      </c>
    </row>
    <row spans="1:3" r="10">
      <c t="s" s="4" r="A10">
        <v>364</v>
      </c>
      <c t="n" s="6" r="B10">
        <v>339303</v>
      </c>
      <c t="n" s="6" r="C10">
        <v>3959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65</v>
      </c>
      <c t="s" s="2" r="B1">
        <v>2</v>
      </c>
      <c t="s" s="2" r="C1">
        <v>33</v>
      </c>
    </row>
    <row spans="1:3" r="2">
      <c t="s" s="3" r="A2">
        <v>366</v>
      </c>
    </row>
    <row spans="1:3" r="3">
      <c t="s" s="4" r="A3">
        <v>367</v>
      </c>
      <c t="n" s="6" r="B3">
        <v>148412</v>
      </c>
      <c t="n" s="6" r="C3">
        <v>52250</v>
      </c>
    </row>
    <row spans="1:3" r="4">
      <c t="s" s="4" r="A4">
        <v>368</v>
      </c>
      <c t="n" s="5" r="B4">
        <v>148872</v>
      </c>
      <c t="n" s="5" r="C4">
        <v>110950</v>
      </c>
    </row>
    <row spans="1:3" r="5">
      <c t="s" s="4" r="A5">
        <v>369</v>
      </c>
      <c t="n" s="5" r="B5">
        <v>12443</v>
      </c>
      <c t="n" s="5" r="C5">
        <v>2378</v>
      </c>
    </row>
    <row spans="1:3" r="6">
      <c t="s" s="4" r="A6">
        <v>370</v>
      </c>
      <c t="n" s="5" r="B6">
        <v>-309727</v>
      </c>
      <c t="n" s="5" r="C6">
        <v>-165578</v>
      </c>
    </row>
    <row spans="1:3" r="7">
      <c t="s" s="4" r="A7">
        <v>371</v>
      </c>
      <c t="n" s="5" r="B7">
        <v>0</v>
      </c>
      <c t="n" s="6" r="C7">
        <v>0</v>
      </c>
    </row>
    <row spans="1:3" r="8">
      <c t="s" s="4" r="A8">
        <v>372</v>
      </c>
      <c t="n" s="6" r="B8">
        <v>7348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3</v>
      </c>
      <c t="s" s="2" r="B1">
        <v>1</v>
      </c>
    </row>
    <row spans="1:3" r="2">
      <c t="s" s="2" r="B2">
        <v>2</v>
      </c>
      <c t="s" s="2" r="C2">
        <v>33</v>
      </c>
    </row>
    <row spans="1:3" r="3">
      <c t="s" s="3" r="A3">
        <v>374</v>
      </c>
    </row>
    <row spans="1:3" r="4">
      <c t="s" s="4" r="A4">
        <v>111</v>
      </c>
      <c t="n" s="6" r="B4">
        <v>-339303</v>
      </c>
      <c t="n" s="6" r="C4">
        <v>-395517</v>
      </c>
    </row>
    <row spans="1:3" r="5">
      <c t="s" s="3" r="A5">
        <v>375</v>
      </c>
    </row>
    <row spans="1:3" r="6">
      <c t="s" s="4" r="A6">
        <v>376</v>
      </c>
      <c t="n" s="5" r="B6">
        <v>42718159</v>
      </c>
      <c t="n" s="5" r="C6">
        <v>40269973</v>
      </c>
    </row>
    <row spans="1:3" r="7">
      <c t="s" s="4" r="A7">
        <v>377</v>
      </c>
      <c t="n" s="7" r="B7">
        <v>-0.008</v>
      </c>
      <c t="n" s="7" r="C7">
        <v>-0.01</v>
      </c>
    </row>
    <row spans="1:3" r="8">
      <c t="s" s="3" r="A8">
        <v>378</v>
      </c>
    </row>
    <row spans="1:3" r="9">
      <c t="s" s="4" r="A9">
        <v>379</v>
      </c>
      <c t="n" s="5" r="B9">
        <v>42718159</v>
      </c>
      <c t="n" s="5" r="C9">
        <v>40269973</v>
      </c>
    </row>
    <row spans="1:3" r="10">
      <c t="s" s="4" r="A10">
        <v>380</v>
      </c>
      <c t="n" s="5" r="B10">
        <v>42718159</v>
      </c>
      <c t="n" s="5" r="C10">
        <v>40269973</v>
      </c>
    </row>
    <row spans="1:3" r="11">
      <c t="s" s="4" r="A11">
        <v>381</v>
      </c>
      <c t="n" s="7" r="B11">
        <v>-0.008</v>
      </c>
      <c t="n" s="7" r="C11">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82</v>
      </c>
      <c t="s" s="2" r="B1">
        <v>1</v>
      </c>
    </row>
    <row spans="1:5" r="2">
      <c t="s" s="2" r="B2">
        <v>383</v>
      </c>
      <c t="s" s="2" r="C2">
        <v>384</v>
      </c>
      <c t="s" s="2" r="D2">
        <v>2</v>
      </c>
      <c t="s" s="2" r="E2">
        <v>33</v>
      </c>
    </row>
    <row spans="1:5" r="3">
      <c t="s" s="3" r="A3">
        <v>385</v>
      </c>
    </row>
    <row spans="1:5" r="4">
      <c t="s" s="4" r="A4">
        <v>386</v>
      </c>
      <c t="n" s="6" r="B4">
        <v>10000</v>
      </c>
      <c t="n" s="6" r="C4">
        <v>9000</v>
      </c>
    </row>
    <row spans="1:5" r="5">
      <c t="s" s="4" r="A5">
        <v>387</v>
      </c>
      <c t="n" s="6" r="D5">
        <v>228000</v>
      </c>
    </row>
    <row spans="1:5" r="6">
      <c t="s" s="4" r="A6">
        <v>388</v>
      </c>
      <c t="n" s="5" r="D6">
        <v>1739</v>
      </c>
    </row>
    <row spans="1:5" r="7">
      <c t="s" s="4" r="A7">
        <v>389</v>
      </c>
      <c t="n" s="5" r="D7">
        <v>6956</v>
      </c>
    </row>
    <row spans="1:5" r="8">
      <c t="s" s="4" r="A8">
        <v>390</v>
      </c>
      <c t="n" s="5" r="D8">
        <v>5800</v>
      </c>
    </row>
    <row spans="1:5" r="9">
      <c t="s" s="4" r="A9">
        <v>391</v>
      </c>
      <c t="n" s="5" r="D9">
        <v>304500</v>
      </c>
    </row>
    <row spans="1:5" r="10">
      <c t="s" s="4" r="A10">
        <v>392</v>
      </c>
      <c t="n" s="6" r="D10">
        <v>136110</v>
      </c>
      <c t="n" s="6" r="E10">
        <v>919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393</v>
      </c>
      <c t="s" s="2" r="B1">
        <v>258</v>
      </c>
    </row>
    <row spans="1:2" r="2">
      <c t="s" s="3" r="A2">
        <v>394</v>
      </c>
    </row>
    <row spans="1:2" r="3">
      <c t="s" s="4" r="A3">
        <v>395</v>
      </c>
      <c t="n" s="6" r="B3">
        <v>177656</v>
      </c>
    </row>
    <row spans="1:2" r="4">
      <c t="s" s="4" r="A4">
        <v>396</v>
      </c>
      <c t="n" s="5" r="B4">
        <v>184800</v>
      </c>
    </row>
    <row spans="1:2" r="5">
      <c t="s" s="4" r="A5">
        <v>397</v>
      </c>
      <c t="n" s="5" r="B5">
        <v>66800</v>
      </c>
    </row>
    <row spans="1:2" r="6">
      <c t="s" s="4" r="A6">
        <v>398</v>
      </c>
      <c t="n" s="5" r="B6">
        <v>69600</v>
      </c>
    </row>
    <row spans="1:2" r="7">
      <c t="s" s="4" r="A7">
        <v>399</v>
      </c>
      <c t="n" s="5" r="B7">
        <v>40600</v>
      </c>
    </row>
    <row spans="1:2" r="8">
      <c t="s" s="4" r="A8">
        <v>400</v>
      </c>
      <c t="n" s="6" r="B8">
        <v>5394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8"/>
    <col customWidth="1" max="2" min="2" width="20"/>
    <col customWidth="1" max="3" min="3" width="20"/>
    <col customWidth="1" max="4" min="4" width="33"/>
    <col customWidth="1" max="5" min="5" width="33"/>
    <col customWidth="1" max="6" min="6" width="27"/>
    <col customWidth="1" max="7" min="7" width="20"/>
    <col customWidth="1" max="8" min="8" width="12"/>
  </cols>
  <sheetData>
    <row spans="1:8" r="1">
      <c t="s" s="1" r="A1">
        <v>92</v>
      </c>
      <c t="s" s="2" r="B1">
        <v>93</v>
      </c>
      <c t="s" s="2" r="C1">
        <v>94</v>
      </c>
      <c t="s" s="2" r="D1">
        <v>95</v>
      </c>
      <c t="s" s="2" r="E1">
        <v>96</v>
      </c>
      <c t="s" s="2" r="F1">
        <v>97</v>
      </c>
      <c t="s" s="2" r="G1">
        <v>98</v>
      </c>
      <c t="s" s="2" r="H1">
        <v>99</v>
      </c>
    </row>
    <row spans="1:8" r="2">
      <c t="s" s="4" r="A2">
        <v>100</v>
      </c>
      <c t="n" s="5" r="B2">
        <v>32400000</v>
      </c>
      <c t="n" s="5" r="C2">
        <v>32400</v>
      </c>
      <c t="n" s="5" r="F2">
        <v>45623</v>
      </c>
      <c t="n" s="5" r="G2">
        <v>-13627</v>
      </c>
      <c t="n" s="5" r="H2">
        <v>64396</v>
      </c>
    </row>
    <row spans="1:8" r="3">
      <c t="s" s="4" r="A3">
        <v>101</v>
      </c>
      <c t="n" s="5" r="B3">
        <v>7600000</v>
      </c>
      <c t="n" s="5" r="C3">
        <v>7600</v>
      </c>
      <c t="n" s="5" r="D3">
        <v>50000</v>
      </c>
      <c t="n" s="5" r="E3">
        <v>50</v>
      </c>
      <c t="n" s="5" r="F3">
        <v>169433</v>
      </c>
      <c t="n" s="5" r="H3">
        <v>177083</v>
      </c>
    </row>
    <row spans="1:8" r="4">
      <c t="s" s="4" r="A4">
        <v>102</v>
      </c>
      <c t="n" s="5" r="B4">
        <v>220000</v>
      </c>
      <c t="n" s="5" r="C4">
        <v>220</v>
      </c>
      <c t="n" s="5" r="D4">
        <v>100000</v>
      </c>
      <c t="n" s="5" r="E4">
        <v>100</v>
      </c>
      <c t="n" s="5" r="F4">
        <v>219680</v>
      </c>
      <c t="n" s="5" r="H4">
        <v>220000</v>
      </c>
    </row>
    <row spans="1:8" r="5">
      <c t="s" s="4" r="A5">
        <v>103</v>
      </c>
      <c t="n" s="5" r="B5">
        <v>500000</v>
      </c>
      <c t="n" s="5" r="C5">
        <v>500</v>
      </c>
      <c t="n" s="5" r="D5">
        <v>600000</v>
      </c>
      <c t="n" s="5" r="E5">
        <v>600</v>
      </c>
      <c t="n" s="5" r="F5">
        <v>100346</v>
      </c>
      <c t="n" s="5" r="H5">
        <v>101446</v>
      </c>
    </row>
    <row spans="1:8" r="6">
      <c t="s" s="4" r="A6">
        <v>104</v>
      </c>
      <c t="n" s="6" r="G6">
        <v>-395517</v>
      </c>
      <c t="n" s="6" r="H6">
        <v>-395517</v>
      </c>
    </row>
    <row spans="1:8" r="7">
      <c t="s" s="4" r="A7">
        <v>105</v>
      </c>
      <c t="n" s="5" r="B7">
        <v>40720000</v>
      </c>
      <c t="n" s="5" r="C7">
        <v>40720</v>
      </c>
      <c t="n" s="5" r="D7">
        <v>750000</v>
      </c>
      <c t="n" s="5" r="E7">
        <v>750</v>
      </c>
      <c t="n" s="5" r="F7">
        <v>535082</v>
      </c>
      <c t="n" s="5" r="G7">
        <v>-409144</v>
      </c>
      <c t="n" s="5" r="H7">
        <v>167408</v>
      </c>
    </row>
    <row spans="1:8" r="8">
      <c t="s" s="4" r="A8">
        <v>101</v>
      </c>
      <c t="n" s="5" r="B8">
        <v>50000</v>
      </c>
      <c t="n" s="5" r="C8">
        <v>50</v>
      </c>
      <c t="n" s="5" r="D8">
        <v>-50000</v>
      </c>
      <c t="n" s="5" r="E8">
        <v>-50</v>
      </c>
    </row>
    <row spans="1:8" r="9">
      <c t="s" s="4" r="A9">
        <v>102</v>
      </c>
      <c t="n" s="5" r="B9">
        <v>1217779</v>
      </c>
      <c t="n" s="5" r="C9">
        <v>1263</v>
      </c>
      <c t="n" s="5" r="D9">
        <v>-100000</v>
      </c>
      <c t="n" s="5" r="E9">
        <v>-100</v>
      </c>
      <c t="n" s="5" r="F9">
        <v>735838</v>
      </c>
      <c t="n" s="5" r="H9">
        <v>737001</v>
      </c>
    </row>
    <row spans="1:8" r="10">
      <c t="s" s="4" r="A10">
        <v>103</v>
      </c>
      <c t="n" s="5" r="B10">
        <v>600000</v>
      </c>
      <c t="n" s="5" r="C10">
        <v>600</v>
      </c>
      <c t="n" s="5" r="D10">
        <v>-600000</v>
      </c>
      <c t="n" s="5" r="E10">
        <v>-600</v>
      </c>
    </row>
    <row spans="1:8" r="11">
      <c t="s" s="4" r="A11">
        <v>106</v>
      </c>
      <c t="n" s="6" r="B11">
        <v>3500000</v>
      </c>
      <c t="n" s="6" r="C11">
        <v>3500</v>
      </c>
      <c t="n" s="6" r="F11">
        <v>2166150</v>
      </c>
      <c t="n" s="6" r="H11">
        <v>2169650</v>
      </c>
    </row>
    <row spans="1:8" r="12">
      <c t="s" s="4" r="A12">
        <v>107</v>
      </c>
      <c t="n" s="6" r="G12">
        <v>-339303</v>
      </c>
      <c t="n" s="6" r="H12">
        <v>-339303</v>
      </c>
    </row>
    <row spans="1:8" r="13">
      <c t="s" s="4" r="A13">
        <v>108</v>
      </c>
      <c t="n" s="5" r="B13">
        <v>46132779</v>
      </c>
      <c t="n" s="5" r="C13">
        <v>46133</v>
      </c>
      <c t="n" s="5" r="F13">
        <v>3437070</v>
      </c>
      <c t="n" s="5" r="G13">
        <v>-748447</v>
      </c>
      <c t="n" s="5" r="H13">
        <v>27347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9</v>
      </c>
      <c t="s" s="2" r="B1">
        <v>1</v>
      </c>
    </row>
    <row spans="1:3" r="2">
      <c t="s" s="2" r="B2">
        <v>2</v>
      </c>
      <c t="s" s="2" r="C2">
        <v>33</v>
      </c>
    </row>
    <row spans="1:3" r="3">
      <c t="s" s="3" r="A3">
        <v>110</v>
      </c>
    </row>
    <row spans="1:3" r="4">
      <c t="s" s="4" r="A4">
        <v>111</v>
      </c>
      <c t="n" s="6" r="B4">
        <v>-339303</v>
      </c>
      <c t="n" s="6" r="C4">
        <v>-395517</v>
      </c>
    </row>
    <row spans="1:3" r="5">
      <c t="s" s="3" r="A5">
        <v>112</v>
      </c>
    </row>
    <row spans="1:3" r="6">
      <c t="s" s="4" r="A6">
        <v>103</v>
      </c>
      <c t="n" s="5" r="B6">
        <v>0</v>
      </c>
      <c t="n" s="5" r="C6">
        <v>278529</v>
      </c>
    </row>
    <row spans="1:3" r="7">
      <c t="s" s="4" r="A7">
        <v>78</v>
      </c>
      <c t="n" s="5" r="B7">
        <v>30267</v>
      </c>
      <c t="n" s="5" r="C7">
        <v>6147</v>
      </c>
    </row>
    <row spans="1:3" r="8">
      <c t="s" s="3" r="A8">
        <v>113</v>
      </c>
    </row>
    <row spans="1:3" r="9">
      <c t="s" s="4" r="A9">
        <v>114</v>
      </c>
      <c t="n" s="5" r="B9">
        <v>-24412</v>
      </c>
      <c t="n" s="5" r="C9">
        <v>-48539</v>
      </c>
    </row>
    <row spans="1:3" r="10">
      <c t="s" s="4" r="A10">
        <v>115</v>
      </c>
      <c t="n" s="5" r="B10">
        <v>-15340</v>
      </c>
      <c t="n" s="5" r="C10">
        <v>-128202</v>
      </c>
    </row>
    <row spans="1:3" r="11">
      <c t="s" s="4" r="A11">
        <v>38</v>
      </c>
      <c t="n" s="5" r="B11">
        <v>-208427</v>
      </c>
      <c t="n" s="5" r="C11">
        <v>7174</v>
      </c>
    </row>
    <row spans="1:3" r="12">
      <c t="s" s="4" r="A12">
        <v>44</v>
      </c>
      <c t="n" s="5" r="B12">
        <v>94285</v>
      </c>
      <c t="n" s="5" r="C12">
        <v>48002</v>
      </c>
    </row>
    <row spans="1:3" r="13">
      <c t="s" s="4" r="A13">
        <v>45</v>
      </c>
      <c t="n" s="5" r="B13">
        <v>260702</v>
      </c>
      <c t="n" s="5" r="C13">
        <v>3742</v>
      </c>
    </row>
    <row spans="1:3" r="14">
      <c t="s" s="4" r="A14">
        <v>116</v>
      </c>
      <c t="n" s="5" r="B14">
        <v>-202228</v>
      </c>
      <c t="n" s="5" r="C14">
        <v>-228664</v>
      </c>
    </row>
    <row spans="1:3" r="15">
      <c t="s" s="3" r="A15">
        <v>117</v>
      </c>
    </row>
    <row spans="1:3" r="16">
      <c t="s" s="4" r="A16">
        <v>106</v>
      </c>
      <c t="n" s="5" r="B16">
        <v>-273725</v>
      </c>
      <c t="n" s="5" r="C16">
        <v>0</v>
      </c>
    </row>
    <row spans="1:3" r="17">
      <c t="s" s="4" r="A17">
        <v>118</v>
      </c>
      <c t="n" s="5" r="B17">
        <v>-137220</v>
      </c>
      <c t="n" s="5" r="C17">
        <v>-14281</v>
      </c>
    </row>
    <row spans="1:3" r="18">
      <c t="s" s="4" r="A18">
        <v>119</v>
      </c>
      <c t="n" s="5" r="B18">
        <v>-410945</v>
      </c>
      <c t="n" s="5" r="C18">
        <v>-14281</v>
      </c>
    </row>
    <row spans="1:3" r="19">
      <c t="s" s="3" r="A19">
        <v>120</v>
      </c>
    </row>
    <row spans="1:3" r="20">
      <c t="s" s="4" r="A20">
        <v>121</v>
      </c>
      <c t="n" s="5" r="B20">
        <v>-75000</v>
      </c>
      <c t="n" s="5" r="C20">
        <v>-20000</v>
      </c>
    </row>
    <row spans="1:3" r="21">
      <c t="s" s="4" r="A21">
        <v>122</v>
      </c>
      <c t="n" s="5" r="B21">
        <v>0</v>
      </c>
      <c t="n" s="5" r="C21">
        <v>50000</v>
      </c>
    </row>
    <row spans="1:3" r="22">
      <c t="s" s="4" r="A22">
        <v>123</v>
      </c>
      <c t="n" s="5" r="B22">
        <v>173472</v>
      </c>
      <c t="n" s="5" r="C22">
        <v>0</v>
      </c>
    </row>
    <row spans="1:3" r="23">
      <c t="s" s="4" r="A23">
        <v>124</v>
      </c>
      <c t="n" s="5" r="B23">
        <v>-44045</v>
      </c>
      <c t="n" s="5" r="C23">
        <v>-7715</v>
      </c>
    </row>
    <row spans="1:3" r="24">
      <c t="s" s="4" r="A24">
        <v>125</v>
      </c>
      <c t="n" s="5" r="B24">
        <v>737001</v>
      </c>
      <c t="n" s="5" r="C24">
        <v>220000</v>
      </c>
    </row>
    <row spans="1:3" r="25">
      <c t="s" s="4" r="A25">
        <v>126</v>
      </c>
      <c t="n" s="5" r="B25">
        <v>791428</v>
      </c>
      <c t="n" s="5" r="C25">
        <v>242285</v>
      </c>
    </row>
    <row spans="1:3" r="26">
      <c t="s" s="4" r="A26">
        <v>127</v>
      </c>
      <c t="n" s="5" r="B26">
        <v>178255</v>
      </c>
      <c t="n" s="5" r="C26">
        <v>-660</v>
      </c>
    </row>
    <row spans="1:3" r="27">
      <c t="s" s="4" r="A27">
        <v>128</v>
      </c>
      <c t="n" s="5" r="B27">
        <v>23004</v>
      </c>
      <c t="n" s="5" r="C27">
        <v>23664</v>
      </c>
    </row>
    <row spans="1:3" r="28">
      <c t="s" s="4" r="A28">
        <v>129</v>
      </c>
      <c t="n" s="5" r="B28">
        <v>201259</v>
      </c>
      <c t="n" s="5" r="C28">
        <v>23004</v>
      </c>
    </row>
    <row spans="1:3" r="29">
      <c t="s" s="3" r="A29">
        <v>130</v>
      </c>
    </row>
    <row spans="1:3" r="30">
      <c t="s" s="4" r="A30">
        <v>131</v>
      </c>
      <c t="n" s="5" r="B30">
        <v>6562</v>
      </c>
      <c t="n" s="5" r="C30">
        <v>5132</v>
      </c>
    </row>
    <row spans="1:3" r="31">
      <c t="s" s="4" r="A31">
        <v>132</v>
      </c>
      <c t="n" s="5" r="B31">
        <v>0</v>
      </c>
      <c t="n" s="5" r="C31">
        <v>0</v>
      </c>
    </row>
    <row spans="1:3" r="32">
      <c t="s" s="4" r="A32">
        <v>133</v>
      </c>
      <c t="n" s="6" r="B32">
        <v>0</v>
      </c>
      <c t="n" s="6"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IGNIFIC</vt:lpstr>
      <vt:lpstr>GOING CONCERN</vt:lpstr>
      <vt:lpstr>CONCENTRATIONS OF RISK</vt:lpstr>
      <vt:lpstr>RELATED-PARTY TRANSACTIONS</vt:lpstr>
      <vt:lpstr>PROPERTY AND EQUIPMENT</vt:lpstr>
      <vt:lpstr>GOODWILL</vt:lpstr>
      <vt:lpstr>LONG TERM DEBT</vt:lpstr>
      <vt:lpstr>CURRENT LIABILITIES</vt:lpstr>
      <vt:lpstr>STOCKHOLDERS' EQUITY</vt:lpstr>
      <vt:lpstr>INCOME TAXES</vt:lpstr>
      <vt:lpstr>LOSS PER SHARE</vt:lpstr>
      <vt:lpstr>COMMITMENTS AND CONTINGENCIES</vt:lpstr>
      <vt:lpstr>SUBSEQUENT EVENTS</vt:lpstr>
      <vt:lpstr>SIGNIFICANT ACCOUNTING POLICIES</vt:lpstr>
      <vt:lpstr>Acquisition of Dank Bottles, LL</vt:lpstr>
      <vt:lpstr>Property and Equipment (Tables)</vt:lpstr>
      <vt:lpstr>GOODWILL (Tables)</vt:lpstr>
      <vt:lpstr>LONG TERM DEBT (Tables)</vt:lpstr>
      <vt:lpstr>CURRENT LIABILITIES (Tables)</vt:lpstr>
      <vt:lpstr>Stockholders' Equity (Tables)</vt:lpstr>
      <vt:lpstr>INCOME TAXES (Tables)</vt:lpstr>
      <vt:lpstr>LOSS PER SHARE (Tables)</vt:lpstr>
      <vt:lpstr>COMMITMENTS AND CONTINGENCIES (</vt:lpstr>
      <vt:lpstr>Nature Of Business And Accounti</vt:lpstr>
      <vt:lpstr>Going Concern (Details)</vt:lpstr>
      <vt:lpstr>Supplier And Customer Concentra</vt:lpstr>
      <vt:lpstr>Related-Party (Details)</vt:lpstr>
      <vt:lpstr>Property And Equipment (Details</vt:lpstr>
      <vt:lpstr>Depreciation (Details)</vt:lpstr>
      <vt:lpstr>Summary of the changes in the c</vt:lpstr>
      <vt:lpstr>Automobile Contracts Payable (D</vt:lpstr>
      <vt:lpstr>Line of Credit (Details)</vt:lpstr>
      <vt:lpstr>Capital Transactions (Details)</vt:lpstr>
      <vt:lpstr>Summary Of Stock Option Activit</vt:lpstr>
      <vt:lpstr>Share-based Compensation (Detai</vt:lpstr>
      <vt:lpstr>Assumptions the Company utilize</vt:lpstr>
      <vt:lpstr>The provision for income tax co</vt:lpstr>
      <vt:lpstr>Deferred tax asset (Details)</vt:lpstr>
      <vt:lpstr>The summary of the basic and di</vt:lpstr>
      <vt:lpstr>Lease (Details)</vt:lpstr>
      <vt:lpstr>Minimum future commitments un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3:49:33Z</dcterms:created>
  <dcterms:modified xmlns:dcterms="http://purl.org/dc/terms/" xmlns:xsi="http://www.w3.org/2001/XMLSchema-instance" xsi:type="dcterms:W3CDTF">2015-11-30T13:49:33Z</dcterms:modified>
  <dc:title xmlns:dc="http://purl.org/dc/elements/1.1/">Untitled</dc:title>
  <dc:description xmlns:dc="http://purl.org/dc/elements/1.1/"/>
  <dc:subject xmlns:dc="http://purl.org/dc/elements/1.1/"/>
  <cp:keywords/>
  <cp:category/>
</cp:coreProperties>
</file>